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an Payable" sheetId="14" state="visible" r:id="rId14"/>
    <sheet xmlns:r="http://schemas.openxmlformats.org/officeDocument/2006/relationships" name="Accrued Liabilitie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ccrued Liabilities (Tables)" sheetId="25" state="visible" r:id="rId25"/>
    <sheet xmlns:r="http://schemas.openxmlformats.org/officeDocument/2006/relationships" name="Stockholders' Equity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Net income (loss) per share (De" sheetId="30" state="visible" r:id="rId30"/>
    <sheet xmlns:r="http://schemas.openxmlformats.org/officeDocument/2006/relationships" name="Revenue Recognition (Details)"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Supplemental disclosure for s_2" sheetId="34" state="visible" r:id="rId34"/>
    <sheet xmlns:r="http://schemas.openxmlformats.org/officeDocument/2006/relationships" name="Inventories (Details) - Schedu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Loan Payable (Details)" sheetId="40" state="visible" r:id="rId40"/>
    <sheet xmlns:r="http://schemas.openxmlformats.org/officeDocument/2006/relationships" name="Accrued Liabilities (Details) -"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 Equity (Details_4" sheetId="46" state="visible" r:id="rId46"/>
    <sheet xmlns:r="http://schemas.openxmlformats.org/officeDocument/2006/relationships" name="Segment reporting (Details)" sheetId="47" state="visible" r:id="rId47"/>
    <sheet xmlns:r="http://schemas.openxmlformats.org/officeDocument/2006/relationships" name="Segment reporting (Details) - S" sheetId="48" state="visible" r:id="rId48"/>
    <sheet xmlns:r="http://schemas.openxmlformats.org/officeDocument/2006/relationships" name="Contingencies (Detail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83">
  <si>
    <t>Document And Entity Information - shares</t>
  </si>
  <si>
    <t>6 Months Ended</t>
  </si>
  <si>
    <t>Jan. 31, 2019</t>
  </si>
  <si>
    <t>Mar. 01, 2019</t>
  </si>
  <si>
    <t>Document and Entity Information [Abstract]</t>
  </si>
  <si>
    <t>Entity Registrant Name</t>
  </si>
  <si>
    <t>ENZO BIOCHEM INC</t>
  </si>
  <si>
    <t>Document Type</t>
  </si>
  <si>
    <t>10-Q</t>
  </si>
  <si>
    <t>Current Fiscal Year End Date</t>
  </si>
  <si>
    <t>--07-31</t>
  </si>
  <si>
    <t>Entity Common Stock, Shares Outstanding</t>
  </si>
  <si>
    <t>Amendment Flag</t>
  </si>
  <si>
    <t>false</t>
  </si>
  <si>
    <t>Entity Central Index Key</t>
  </si>
  <si>
    <t>0000316253</t>
  </si>
  <si>
    <t>Entity Filer Category</t>
  </si>
  <si>
    <t>Accelerated Filer</t>
  </si>
  <si>
    <t>Document Period End Date</t>
  </si>
  <si>
    <t>Jan. 31,
		2019</t>
  </si>
  <si>
    <t>Document Fiscal Year Focus</t>
  </si>
  <si>
    <t>2019</t>
  </si>
  <si>
    <t>Document Fiscal Period Focus</t>
  </si>
  <si>
    <t>Q2</t>
  </si>
  <si>
    <t>Entity Small Business</t>
  </si>
  <si>
    <t>Entity Emerging Growth Company</t>
  </si>
  <si>
    <t>Entity Ex Transition Period</t>
  </si>
  <si>
    <t>CONSOLIDATED BALANCE SHEETS - USD ($) $ in Thousands</t>
  </si>
  <si>
    <t>Jul. 31, 2018</t>
  </si>
  <si>
    <t>Current assets:</t>
  </si>
  <si>
    <t>Cash and cash equivalents</t>
  </si>
  <si>
    <t>Accounts receivable, net of allowances</t>
  </si>
  <si>
    <t>Inventories</t>
  </si>
  <si>
    <t>Prepaid expenses and other</t>
  </si>
  <si>
    <t>Total current assets</t>
  </si>
  <si>
    <t>Property, plant and equipment, net</t>
  </si>
  <si>
    <t>Goodwill</t>
  </si>
  <si>
    <t>Intangible assets, net</t>
  </si>
  <si>
    <t>Other assets, including restricted cash of $750 at January 31, 2019</t>
  </si>
  <si>
    <t>Total assets</t>
  </si>
  <si>
    <t>Current liabilities:</t>
  </si>
  <si>
    <t>Accounts payable – trade</t>
  </si>
  <si>
    <t>Accrued liabilities</t>
  </si>
  <si>
    <t>Other current liabilities</t>
  </si>
  <si>
    <t>Total current liabilities</t>
  </si>
  <si>
    <t>Loan payable</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7,241,335 at January 31, 2019 and 47,182,254 at July 31, 2018</t>
  </si>
  <si>
    <t>Additional paid-in capital</t>
  </si>
  <si>
    <t>Accumulated deficit</t>
  </si>
  <si>
    <t>Accumulated other comprehensive income</t>
  </si>
  <si>
    <t>Total stockholders’ equity</t>
  </si>
  <si>
    <t>Total liabilities and stockholders’ equity</t>
  </si>
  <si>
    <t>CONSOLIDATED BALANCE SHEETS (Parentheticals) - USD ($) $ in Thousands</t>
  </si>
  <si>
    <t>Other assets, including restricted cash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an. 31, 2018</t>
  </si>
  <si>
    <t>Revenues</t>
  </si>
  <si>
    <t>Operating costs and expenses:</t>
  </si>
  <si>
    <t>Cost of Revenues</t>
  </si>
  <si>
    <t>Research and development</t>
  </si>
  <si>
    <t>Selling, general and administrative</t>
  </si>
  <si>
    <t>Legal fee expense</t>
  </si>
  <si>
    <t>Total operating costs and expenses</t>
  </si>
  <si>
    <t>Operating loss</t>
  </si>
  <si>
    <t>Other income (expense):</t>
  </si>
  <si>
    <t>Interest</t>
  </si>
  <si>
    <t>Other</t>
  </si>
  <si>
    <t>Foreign exchange gain (loss)</t>
  </si>
  <si>
    <t>Loss before income taxes</t>
  </si>
  <si>
    <t>Benefit for income taxes</t>
  </si>
  <si>
    <t>Net loss</t>
  </si>
  <si>
    <t>Net loss per common share:</t>
  </si>
  <si>
    <t>Basic and diluted (in Dollars per share)</t>
  </si>
  <si>
    <t>Weighted average common shares outstanding:</t>
  </si>
  <si>
    <t>Basic and diluted (in Shares)</t>
  </si>
  <si>
    <t>CONSOLIDATED STATEMENTS OF COMPREHENSIVE INCOME (LOSS) - USD ($) $ in Thousands</t>
  </si>
  <si>
    <t>Other comprehensive (loss) gain:</t>
  </si>
  <si>
    <t>Foreign currency translation adjustments</t>
  </si>
  <si>
    <t>Comprehensive loss</t>
  </si>
  <si>
    <t>CONSOLIDATED STATEMENT OF STOCKHOLDERS' EQUITY - USD ($) $ in Thousands</t>
  </si>
  <si>
    <t>Common Stock [Member]</t>
  </si>
  <si>
    <t>Additional Paid-in Capital [Member]</t>
  </si>
  <si>
    <t>Retained Earnings [Member]</t>
  </si>
  <si>
    <t>AOCI Attributable to Parent [Member]</t>
  </si>
  <si>
    <t>Treasury Stock [Member]</t>
  </si>
  <si>
    <t>Total</t>
  </si>
  <si>
    <t>Balance at Jul. 31, 2017</t>
  </si>
  <si>
    <t>Balance (in Shares) at Jul. 31, 2017</t>
  </si>
  <si>
    <t>Net loss for the period ended</t>
  </si>
  <si>
    <t>Cashless options exercise</t>
  </si>
  <si>
    <t>Cashless options exercise (in Shares)</t>
  </si>
  <si>
    <t>Vesting of restricted stock (in Shares)</t>
  </si>
  <si>
    <t>Exercise of stock options</t>
  </si>
  <si>
    <t>Exercise of stock options (in Shares)</t>
  </si>
  <si>
    <t>Share-based compensation charges</t>
  </si>
  <si>
    <t>Balance at Jan. 31, 2018</t>
  </si>
  <si>
    <t>Balance (in Shares) at Jan. 31, 2018</t>
  </si>
  <si>
    <t>Balance at Jul. 31, 2018</t>
  </si>
  <si>
    <t>Balance (in Shares) at Jul. 31, 2018</t>
  </si>
  <si>
    <t>Net issuance of common stock for options exercised by Directors</t>
  </si>
  <si>
    <t>Net issuance of common stock for options exercised by Directors (in Shares)</t>
  </si>
  <si>
    <t>Balance at Jan. 31, 2019</t>
  </si>
  <si>
    <t>Balance (in Shares) at Jan. 31, 2019</t>
  </si>
  <si>
    <t>CONSOLIDATED STATEMENTS OF CASH FLOWS - USD ($) $ in Thousands</t>
  </si>
  <si>
    <t>Cash flows from operating activities:</t>
  </si>
  <si>
    <t>Adjustments to reconcile net loss to net cash (used in) provided by operating activities:</t>
  </si>
  <si>
    <t>Depreciation and amortization of property, plant and equipment</t>
  </si>
  <si>
    <t>Amortization of intangible assets</t>
  </si>
  <si>
    <t>Accrual for share-based 401(k) employer match expense</t>
  </si>
  <si>
    <t>Foreign exchange loss (gain)</t>
  </si>
  <si>
    <t>Changes in operating assets and liabilities:</t>
  </si>
  <si>
    <t>Accounts receivable</t>
  </si>
  <si>
    <t>Prepaid expenses and other assets</t>
  </si>
  <si>
    <t>Accrued liabilities, other current liabilities and other liabilities</t>
  </si>
  <si>
    <t>Total adjustments</t>
  </si>
  <si>
    <t>Net cash (used in) provided by operating activities</t>
  </si>
  <si>
    <t>Cash flows from investing activities:</t>
  </si>
  <si>
    <t>Capital expenditures</t>
  </si>
  <si>
    <t>Security deposits and other</t>
  </si>
  <si>
    <t>Net cash used in investing activities</t>
  </si>
  <si>
    <t>Cash flows from financing activities:</t>
  </si>
  <si>
    <t>Proceeds from borrowing under mortgage loan</t>
  </si>
  <si>
    <t>Repayments under loans and capital lease obligations</t>
  </si>
  <si>
    <t>Proceeds from exercise of stock options</t>
  </si>
  <si>
    <t>Net cash provided by financing activities</t>
  </si>
  <si>
    <t>Effect of exchange rate changes on cash and cash equivalents</t>
  </si>
  <si>
    <t>(Decrease) increase in cash and cash equivalents</t>
  </si>
  <si>
    <t>Cash and cash equivalents - beginning of period</t>
  </si>
  <si>
    <t>Cash and cash equivalents - end of period</t>
  </si>
  <si>
    <t>The composition of cash and cash equivalents and restricted cash is as follows:</t>
  </si>
  <si>
    <t>Restricted cash included in other assets</t>
  </si>
  <si>
    <t>Total cash and cash equivalents (including restricted cash)</t>
  </si>
  <si>
    <t>Basis of Presentation</t>
  </si>
  <si>
    <t>Disclosure Text Block [Abstract]</t>
  </si>
  <si>
    <t>Basis of Accounting [Text Block]</t>
  </si>
  <si>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nsolidated balance sheet as of January 31, 2019, the consolidated statements of operations and comprehensive income (loss)
for the three and six months ended January 31, 2019 and 2018, the consolidated statements of cash flows for the six months ended
January 31, 2019 and 2018 and the consolidated statement of stockholders’ equity for the six months ended January 31, 2019
and 2018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18 and notes thereto contained in
the Company’s Annual Report on Form 10-K filed with the Securities and Exchange Commission. The consolidated balance sheet
at July 31, 2018 has been derived from the audited financial statements at that date. The results of operations for the three and
six months ended January 31, 2019 are not necessarily indicative of the results that may be expected for the fiscal year ending
July 31, 2019. Effect of New Accounting Pronouncements 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he three months ended January 31, 2018:
Total Revenues $26,952 $(800) — $26,152
Provision for uncollectible
accounts receivable 779 (800) $21 —
Selling, general and
administrative expenses 11,070 — (21) 11,049
Net loss (901) — — $(901)
Consolidated Statements
of Operations for the six months ended January 31, 2018:
Total Revenues 54,628 (1,600) 53,028
Provision for uncollectible
accounts receivable 1,593 (1,600) 7 —
Selling, general and
administrative expenses 21,961 — (7) 21,954
Net loss (1,541) — — (1,541)
Consolidated Statements
of Cash Flows January 31, 2018:
Provision
for uncollectible accounts receivable 1,593 (1,600) 7 —
Changes in operating
assets and liabilities: Accounts receivable (1,387) 1,600 (7) 206
Consolidated balance sheet July 31, 2018: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amendments in the updat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 Pronouncements Issued but Not Yet Adopted In February 2016, FASB issued ASU No. 2016-02 – Leases (Topic
842), In June 2016, FASB issued ASU No. 2016-13 Financial Instruments
– Credit Losses (Topic 326)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42% and 38% of Clinical Services net revenue for the three months ended January 31, 2019 and
2018 respectively, and 42% and 39% for the six months ended January 31, 2019 and 2018, respectively. As of January 31, 2019, other than the Medicare program, two providers whose programs are included in either
“Third-party payers” and/or “Health Maintenance Organizations” (“HMO’s”) categories represent
approximately 24% of Clinical Services net receivables. As of July 31, 2018, other than the Medicare program, three providers whose
programs are included in either “Third-party payers” and/or “Health Maintenance Organizations” (“HMO’s”)
categories represent approximately 29% of Clinical Services net receivables.</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and six
months ended January 31, 2019 and 2018 diluted weighted average shares outstanding are the same as basic weighted average shares
outstanding, and do not include the potential common shares from stock options and unvested restricted stock because to do so would
be antidilutive. For the three and six months ended January 31, 2019, the number of
potential common shares (“in the money options”) and unvested restricted stock excluded from the calculation of diluted
earnings per share was 78,000 and 108,000, respectively, because their effect would be antidilutive. For the three and six months
ended January 31, 2018, approximately 719,000, and 825,000, respectively of potential common shares (“in the money options”)
and unvested restricted stock were excluded from the calculation of diluted earnings per share. For the three and six months ended January 31, 2019, the effect of
approximately 1,652,000 and 1,491,000 of outstanding “out of the money” options to purchase common shares were excluded
from the calculation of diluted net income per share because their effect would be anti-dilutive. For the three and six months
ended January 31, 2018, there were no outstanding “out of the money” options to purchase common shares.</t>
  </si>
  <si>
    <t>Revenue Recognition</t>
  </si>
  <si>
    <t>Revenue from Contract with Customer [Abstract]</t>
  </si>
  <si>
    <t>Revenue from Contract with Customer [Text Block]</t>
  </si>
  <si>
    <t xml:space="preserve">Note 3 – Revenue Recognition Clinical Services Revenue Net revenues in the Company’s clinical services business accounted
for 65% and 72% of the Company’s total net revenues for the six months ended January 31, 2019 and 2018,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the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 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180 days of billing. The following table represents clinical services net revenues and
percentages by type of customer:
Three months ended January 31, 2019 Three months ended January 31, 2018
Revenue category
Third-party payer $ 6,509 54 % $ 11,102 59 %
Medicare 2,338 20 3,230 17
Patient self-pay 1,797 15 1,583 9
HMO’s 1,356 11 2,815 15
Total $ 12,000 100 % $ 18,730 100 %
Six months ended Six months ended
Revenue category
Third-party payer $ 14,415 55 % $ 22,762 60 %
Medicare 5,089 19 6,215 16
Patient self-pay 3,771 14 3,642 9
HMO’s 3,022 12 5,645 15
Total $ 26,297 100 % $ 38,264 100 For the three and six months ended January 31, 2019 and 2018, all
of the Company’s services were provided within the United States. Products Revenue and royalty incom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Royalty income is based on net sales of the Company’s licensed
products by a third party. We recognize royalty income in the period the sales occur based on third party evidence received. During
the three and six months ended January 31, 2019 there was no royalty income. For the three and six months ended January 31, 2018,
royalty income was $300 and $561, respectively. Products revenue by geography is as follows:
Three Months Ended Six Months Ended
2019 2018 2019 2018
United States $ 4,106 $ 3,634 $ 7,985 $ 7,370
Europe 1,408 1,551 2,750 3,183
Rest of the world 1,813 1,937 3,555 3,650
Products revenue 7,327 $ 7,122 14,290 $ 14,203 </t>
  </si>
  <si>
    <t>Supplemental disclosure for statement of cash flows</t>
  </si>
  <si>
    <t>Supplemental Cash Flow Elements [Abstract]</t>
  </si>
  <si>
    <t>Cash Flow, Supplemental Disclosures [Text Block]</t>
  </si>
  <si>
    <t>Note 4 - Supplemental disclosure for statement of cash flows For the six months ended January 31, 2019 and 2018, income taxes
paid by the Company were $80 and $15, respectively . For the six months ended January 31, 2019 and 2018, interest paid
by the Company was $66 and $45, respectively. For the six months ended January 31, 2019 and 2018, the Company did
not finance any machinery or transportation equipment under installment loans. During the six months ended January 31, 2019, there was a total of
$381 in capital lease agreements. During the six months ended January 31, 2018, the Company did not enter into any capital lease
agreements. During the three months ended January 31, 2019 certain directors
and officers of the Company exercised 203,511 stock options in a non-cash transaction.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t>
  </si>
  <si>
    <t>Inventory Disclosure [Abstract]</t>
  </si>
  <si>
    <t>Inventory Disclosure [Text Block]</t>
  </si>
  <si>
    <t xml:space="preserve">Note 5 – Inventories Inventories consist of the following:
January 31, July 31,
Raw materials $ 788 $ 754
Work in process 2,315 2,174
Finished products 4,411 4,350
$ 7,514 $ 7,278 </t>
  </si>
  <si>
    <t>Goodwill and intangible assets</t>
  </si>
  <si>
    <t>Goodwill and Intangible Assets Disclosure [Abstract]</t>
  </si>
  <si>
    <t>Goodwill and Intangible Assets Disclosure [Text Block]</t>
  </si>
  <si>
    <t>Note 6 – Goodwill and intangible assets At January 31, 2019 and July 31, 2018, the Company has goodwill of
$7,452 allocated to the Clinical Services reporting unit. The Company’s change in the carrying amount of intangible assets,
all in the Products segment is as follows:
Gross Accumulated Net
July 31, 2018 $ 27,347 $ (25,461 ) $ 1,886
Amortization expense — (494 ) (494 )
Foreign currency translation (41 ) 37 (4 )
January 31, 2019 $ 27,306 $ (25,918 ) $ 1,388 Intangible assets, all finite lived, consist of the following:
January 31, 2019 July 31, 2018
Gross Accumulated Amortization Net Gross Accumulated Amortization Net
Patents $ 11,027 $ (10,987 ) $ 40 $ 11,027 $ (10,980 ) $ 47
Customer relationships 11,814 (10,466 ) 1,348 11,836 (9,997 ) 1,839
Website and acquired content 1,008 (1,008 ) — 1,008 (1,008 ) —
Licensed technology and other 483 (483 ) — 483 (483 ) —
Trademarks 2,974 (2,974 ) — 2,993 (2,993 ) —
Total $ 27,306 $ (25,918 ) $ 1,388 $ 27,347 $ (25,461 ) $ 1,886 At January 31, 2019, information with respect to intangibles assets
acquired is as follows:
Useful life Weighted average
Customer relationships 8 -15 years 2 years
Other intangibles 10 years 4 years At January 31, 2019, the weighted average remaining useful life of
intangible assets is approximately two years.</t>
  </si>
  <si>
    <t>Loan Payable</t>
  </si>
  <si>
    <t>Debt Disclosure [Abstract]</t>
  </si>
  <si>
    <t>Debt Disclosure [Text Block]</t>
  </si>
  <si>
    <t>Note 7 - Loan Payable In connection with the purchase of our new facility, on November
27, 2018 a wholly 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30. Debt issuance costs of $56 are being amortized over the life of the mortgage agreement. The balance of unamortized
debt issuance cost was $55 at January 31, 2019. At January 31, 2019, the balance owed by the subsidiary under the mortgage agreement
was $4.5 million. The Company’s obligations under the mortgage agreement are secured by the new facility and by a $750 cash
collateral deposit with the mortgagee as additional security. This restricted cash is included in other assets as of January 31,
2019.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January 31, 2019, required financial covenants have been met. We assumed from the seller an operating lease for a current tenant
at the facility which runs to December 2019. Rental income from the assumed lease is included in other income.</t>
  </si>
  <si>
    <t>Accrued Liabilities</t>
  </si>
  <si>
    <t>Payables and Accruals [Abstract]</t>
  </si>
  <si>
    <t>Accounts Payable and Accrued Liabilities Disclosure [Text Block]</t>
  </si>
  <si>
    <t xml:space="preserve">Note 8 – Accrued Liabilities Accrued liabilities consist of the following:
January 31, July 31,
Payroll, benefits, and commissions $ 4,516 $ 4,870
Legal fee expense 1,013 2,121
Professional fees 667 811
Other 2,363 2,252
$ 8,559 $ 10,054 </t>
  </si>
  <si>
    <t>Stockholders' Equity</t>
  </si>
  <si>
    <t>Stockholders' Equity Note [Abstract]</t>
  </si>
  <si>
    <t>Stockholders' Equity Note Disclosure [Text Block]</t>
  </si>
  <si>
    <t>Note 9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six months ended January 31, 2019 and 2018, the Company
did not sell any shares of Common Stock under the Sales Agreement. Share-based compensation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The amounts of share-based compensation expense recognized in the
periods presented are as follows:
Three months ended Six months ended
2019 2018 2019 2018
Stock options $ 289 $ 205 $ 521 $ 407
Restricted stock 2 3 5 6
$ 291 $ 208 $ 526 $ 413 The following table sets forth the amount of expense related to share-based
payment arrangements included in specific line items in the accompanying statements of operations:
Three months ended Six months ended
2019 2018 2019 2018
Selling, general and administrative $ 291 $ 208 $ 526 $ 413
$ 291 $ 208 $ 526 $ 413 No excess tax benefits were recognized during the six month periods
ended January 31, 2019 and 2018. Stock Option Plans The following table summarizes stock option activity during the six
month period ended January 31, 2019:
Options Weighted Weighted Aggregate
Outstanding at July 31, 2018 1,882,116 $ 4.96
Awarded 725,821 $ 2.81
Exercised (238,230 ) $ 2.69 $ 117
Cancelled or expired (2,000 ) $ 4.51
Outstanding at end of period 2,367,707 $ 4.53 3.4 years $ 811
Exercisable at end of period 1,148,101 $ 5.23 1.1 years $ 112 As of January 31, 2019, the total future compensation cost related
to non-vested options, not yet recognized in the statements of operations, was $1.4 million and the weighted average period over
which the remaining expense of these awards is expected to be recognized is eighteen months. The intrinsic value of in the money stock option awards at the end
of the period represents the Company’s closing stock price on the last trading day of the period in excess of the exercise
price multiplied by the number of options. During the three months ended January 31, 2019 certain directors
and officers of the Company exercised 203,511 stock options in non-cash transactions.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fiscal year 2018 and 2019, the Company awarded PSUs to its
executive officers, this award provides for the grant of shares of our common stock at the end of a three–year period based
on the achievement of average revenue growth and adjusted EBITDA growth over that period. As of January 31, 2019, the Company did
not accrue any compensation expense for these PSU’s as the three-year performance period has just begun and achievement of the
growth goals is currently not probable.
Period Total Fair Market Value
7/31/2018 32,000 $ 141
1/31/2019 81,500 $ 229 Restricted Stock Awards The fair value of a restricted stock award is determined based on
the closing stock price on the award date. As of January 31, 2019, there were 1,626 shares of unvested restricted stock which have
a weighted average award price of $1.74 per share. As of January 31, 2019, there was approximately $11 of unrecognized compensation
cost related to these unvested shares of restricted stock to be recognized
over a weighted average remaining period of approximately twenty-four months. There were no awards made during the six months ended
January 31, 2019. During the six months ended January 31, 2019, 985 restricted stock awards vested whose fair value was approximately
$4. The total number of shares available for grant as equity awards
from the 2011 Incentive Plan is approximately 1,208,000 shares as of January 31, 2019.</t>
  </si>
  <si>
    <t>Segment reporting</t>
  </si>
  <si>
    <t>Segment Reporting [Abstract]</t>
  </si>
  <si>
    <t>Segment Reporting Disclosure [Text Block]</t>
  </si>
  <si>
    <t xml:space="preserve">Note 10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Products segment and expenses related to an investigation within the Clinical Service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January 31, 2019 Clinical Services Products Therapeutics Other Consolidated
Revenues $ 12,000 $ 7,327 — — $ 19,327
Operating costs and expenses:
Cost of revenues 11,025 3,723 — — 14,748
Research and development — 611 $ 222 — 833
Selling, general and administrative 6,200 2,981 — $ 2,316 11,497
Legal fee expense 38 1 — 1,103 1,142
Total operating costs and expenses 17,263 7,316 222 3,419 28,220
Operating income (loss) (5,263 ) 11 (222 ) (3,419 ) (8,893 )
Other income (expense):
Interest (15 ) 14 — 228 227
Other (29 ) (4 ) — 165 132
Foreign exchange loss — 126 — — 126
(Loss) income before income taxes $ (5,307 ) $ 147 $ (222 ) $ (3,026 ) $ (8,408 )
Depreciation and amortization included above $ 374 $ 343 $ — $ 51 $ 768
Share-based compensation included in above:
Selling, general and administrative $ 40 $ 26 $ — $ 225 $ 291
Total $ 40 $ 26 $ — $ 225 $ 291
Capital expenditures $ 409 $ 26 $ — $ 6,147 $ 6,582
Three months ended January 31, 2018 Clinical Services Products Therapeutics Other Consolidated
Revenues $ 18,730 $ 7,422 — — $ 26,152
Operating costs and expenses:
Cost of revenues 11,730 3,877 — — 15,607
Research and development — 591 $ 221 — 812
Selling, general and administrative 6,107 2,878 — $ 2,064 11,049
Legal fee expense 8 25 — 1,667 1,700
Total operating costs and expenses 17,845 7,371 221 3,731 29,168
Operating income (loss) 885 51 (221 ) (3,731 ) (3,016 )
Other income (expense):
Interest (23 ) 11 — 197 185
Other 3 1 — 29 33
Foreign exchange loss — 800 — — 800
Income (loss) before income taxes $ 865 $ 863 $ (221 ) $ (3,505 ) $ (1,998 )
Depreciation and amortization included above $ 413 $ 355 $ — $ 18 $ 786
Share-based compensation included in above:
Selling, general and administrative 28 $ 21 — $ 159 208
Total $ 28 $ 21 $ — $ 159 $ 208
Capital expenditures $ 576 $ 28 $ — $ — $ 604
Six months ended January 31, 2019 Clinical Services Products Therapeutics Other Consolidated
Revenues $ 26,297 $ 14,290 — — $ 40,587
Operating costs and expenses:
Cost of revenues 21,993 6,994 — — 28,987
Research and development — 1,118 $ 443 — 1,561
Selling, general and administrative 12,260 5,905 — $ 4,302 22,467
Legal fee expense 74 8 — 2,361 2,443
Total operating costs and expenses 34,327 14,025 443 6,663 55,458
Operating income (loss) (8,030 ) 265 (443 ) (6,663 ) (14,871 )
Other income (expense):
Interest (33 ) 30 — 504 501
Other 11 — — 168 179
Foreign exchange loss (gain) — (198 ) — — (198 )
(Loss) income before income taxes $ (8,052 ) $ 97 $ (443 ) $ (5,991 ) $ (14,389 )
Depreciation and amortization included above $ 777 $ 685 $ — $ 72 $ 1,534
Share-based compensation included in above:
Selling, general and administrative 78 $ 50 — $ 398 526
Total $ 78 $ 50 $ — $ 398 $ 526
Capital expenditures $ 763 $ 78 $ — $ 6,147 $ 6,988
Six months ended January 31, 2018 Clinical Services Products Therapeutics Other Consolidated
Revenues $ 38,264 $ 14,764 — — $ 53,028
Operating costs and expenses:
Cost of revenues 23,772 7,266 — — 31,038
Research and development — 1,114 $ 445 — 1,559
Selling, general and administrative 12,202 5,506 — $ 4,246 21,954
Legal fee expense 21 28 — 2,082 2,131
Total operating costs and expenses 35,995 13,914 445 6,328 56,682
Operating income (loss) 2,269 850 (445 ) (6,328 ) (3,654 )
Other income (expense):
Interest (48 ) 23 — 367 342
Other 17 8 — 44 69
Foreign exchange loss — 605 — — 605
Income (loss) before income taxes $ 2,238 $ 1,486 $ (445 ) $ (5,917 ) $ (2,638 )
Depreciation and amortization included above $ 817 $ 681 $ — $ 37 $ 1,535
Share-based compensation included in above:
Selling, general and administrative 60 $ 44 — $ 309 413
Total $ 60 $ 44 $ — $ 309 $ 413
Capital expenditures $ 994 $ 72 $ — $ — $ 1,066 </t>
  </si>
  <si>
    <t>Contingencies</t>
  </si>
  <si>
    <t>Loss Contingency [Abstract]</t>
  </si>
  <si>
    <t>Contingencies Disclosure [Text Block]</t>
  </si>
  <si>
    <t>Note 11 – Contingencies There are seven cases that are either stayed
or on appeal, which were originally brought by the Company in the United States District Court for the District of Delaware (“the
Court”), alleging patent infringement against various companies. On June 28, 2017, the Court issued an opinion in the
Gen-Probe case, granting Gen-Probe’s motion for summary judgment that the asserted claims of the ’180 patent are invalid
for nonenablement. The Court entered final judgment of invalidity of the asserted claims of the ‘180 patent on July 19, 2017
in the Gen-Probe and Hologic cases. The Court entered partial final judgment of invalidity of the asserted claims of the ‘180
patent and stayed the remainder of the cases in the Becton Dickinson and Roche cases on July 31, 2017 and August 2, 2017, respectively. The
Company filed notices of appeal in each of the Gen-Probe, Hologic, Becton Dickinson, and Roche cases, which were docketed by the
United States Court of Appeals for the Federal Circuit (“Federal Circuit”). In the Abbott case, the parties agreed
that the Court’s summary judgment ruling in the Gen-Probe case invalidated all of the ’180 patent claims asserted against
the Abbott Defendants. On August 15, 2017, the Court granted Abbott’s motion for summary judgment that the asserted
claims of the ’405 patent are invalid for nonenablement. On September 1, 2017, the Court entered final judgment of invalidity
of the asserted claims of the ‘180 and ‘405 patents for nonenablement in the Abbott case. Enzo subsequently filed
a notice of appeal in the Abbott case on September 14, 2017. The Federal Circuit docketed the appeal on September 15, 2017. The
Federal Circuit consolidated the appeals from the Abbott, Becton Dickinson, Gen-Probe, Hologic, and Roche litigations (“Consolidated
Appeals”). We disagree with the Court’s invalidity decisions regarding the ‘180 and ‘405 patents in
the pending cases as set forth in our briefing in the Consolidated Appeals pending in the Federal Circuit. In the Consolidated
Appeals, we have asked the Federal Circuit to reverse the Court’s grants of final and summary judgment of invalidity of the
asserted claims of the ‘180 and ‘405 patents and to remand the cases against Abbott, Becton Dickinson, Gen-Probe, Hologic,
and Roche to the Court. Although the Federal Circuit heard oral argument in the Consolidated Appeals on January 7, 2019, it
has not yet issued a ruling in the appeal. In the other two cases involving Hologic, one of the cases is stayed (Hologic
II), while the other case (Hologic III) that involves U.S. Patent No. 6,221,581 (“the ‘581 patent”) is on appeal
to the Federal Circuit. In Hologic III, the Court issued a claim construction order on October 15, 2018. On October 31,
2018, Enzo and Hologic entered a stipulation that the asserted claims of the ‘581 Patent are not infringed under the Court’s
claim construction for certain of the claim terms. The Court entered final judgment of non-infringement on November 5, 2018. Enzo
filed a notice of appeal on November 28, 2018. The Federal Circuit docketed the appeal and issued a schedule on December 3,
2018. Enzo’s opening brief is due on April 2, 2019. Regarding Hologic’s petition requesting institution of
an inter partes review proceeding of the ‘581 patent filed with the United States Patent and Trademark Office (“PTO”),
the Patent Trial and Appeals Board (“the Board”) denied institution of Hologic’s petition on April 18, 2018. On
May 18, 2018, Hologic filed with the Board, a request for rehearing of the order denying institution of inter partes review of
the ‘581 patent. The Board denied Hologic’s request for rehearing on November 28, 2018. Enzo Biochem, Inc. (the "Company"), along with its
subsidiary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has agreed to pay $21 million
in settlement pursuant to the Agreement. This settlement does not affect Enzo's civil action for patent infringement against Roche
in the U.S. District Court for the State of Delaware, Enzo Life Sciences Inc. Roche Molecular Systems Inc., et al.,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Subsequent Event</t>
  </si>
  <si>
    <t>Subsequent Events [Abstract]</t>
  </si>
  <si>
    <t>Subsequent Events [Text Block]</t>
  </si>
  <si>
    <t>Note 12 – Subsequent Event Enzo Biochem, Inc. (the "Company"), along with its
subsidiary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has agreed to pay $21 million
in settlement pursuant to the Agreement. This settlement does not affect Enzo's civil action for patent infringement against Roche
in the U.S. District Court for the State of Delaware, Enzo Life Sciences Inc. Roche Molecular Systems Inc., et al.,</t>
  </si>
  <si>
    <t>Accounting Policies, by Policy (Policies)</t>
  </si>
  <si>
    <t>Accounting Policies [Abstract]</t>
  </si>
  <si>
    <t>New Accounting Pronouncements, Policy [Policy Text Block]</t>
  </si>
  <si>
    <t>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he three months ended January 31, 2018:
Total Revenues $26,952 $(800) — $26,152
Provision for uncollectible
accounts receivable 779 (800) $21 —
Selling, general and
administrative expenses 11,070 — (21) 11,049
Net loss (901) — — $(901)
Consolidated Statements
of Operations for the six months ended January 31, 2018:
Total Revenues 54,628 (1,600) 53,028
Provision for uncollectible
accounts receivable 1,593 (1,600) 7 —
Selling, general and
administrative expenses 21,961 — (7) 21,954
Net loss (1,541) — — (1,541)
Consolidated Statements
of Cash Flows January 31, 2018:
Provision
for uncollectible accounts receivable 1,593 (1,600) 7 —
Changes in operating
assets and liabilities: Accounts receivable (1,387) 1,600 (7) 206
Consolidated balance sheet July 31, 2018: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amendments in the updat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t>
  </si>
  <si>
    <t>Pronouncements Issued but Not Yet Adopted [Policy Text Block]</t>
  </si>
  <si>
    <t>Pronouncements Issued but Not Yet Adopted In February 2016, FASB issued ASU No. 2016-02 – Leases (Topic
842), In June 2016, FASB issued ASU No. 2016-13 Financial Instruments
– Credit Losses (Topic 326) We reviewed all other recently issued accounting pronouncements and
have concluded they are not applicable or not expected to be significant to the accounting for our operations</t>
  </si>
  <si>
    <t>Concentration Risk, Credit Risk, Policy [Policy Text Block]</t>
  </si>
  <si>
    <t>Concentration Risk Other than the Medicare program, one provider whose programs are
included in the “Third-party payers” and “Health Maintenance Organizations” (“HMO’s”)
categories represents approximately 42% and 38% of Clinical Services net revenue for the three months ended January 31, 2019 and
2018 respectively, and 42% and 39% for the six months ended January 31, 2019 and 2018, respectively. As of January 31, 2019, other than the Medicare program, two providers whose programs are included in either
“Third-party payers” and/or “Health Maintenance Organizations” (“HMO’s”) categories represent
approximately 24% of Clinical Services net receivables. As of July 31, 2018, other than the Medicare program, three providers whose
programs are included in either “Third-party payers” and/or “Health Maintenance Organizations” (“HMO’s”)
categories represent approximately 29% of Clinical Services net receivables.</t>
  </si>
  <si>
    <t>Basis of Presentation (Tables)</t>
  </si>
  <si>
    <t>Schedule of New Accounting Pronouncements and Changes in Accounting Principles [Table Text Block]</t>
  </si>
  <si>
    <t>The impact of the adoption of the standard on prior period consolidated operations, cash flows and balance sheet is presented in the table below:
As Adjustment
for New Reclassification As
Restated
Consolidated Statements
of Operations for the three months ended January 31, 2018:
Total Revenues $26,952 $(800) — $26,152
Provision for uncollectible
accounts receivable 779 (800) $21 —
Selling, general and
administrative expenses 11,070 — (21) 11,049
Net loss (901) — — $(901)
Consolidated Statements
of Operations for the six months ended January 31, 2018:
Total Revenues 54,628 (1,600) 53,028
Provision for uncollectible
accounts receivable 1,593 (1,600) 7 —
Selling, general and
administrative expenses 21,961 — (7) 21,954
Net loss (1,541) — — (1,541)
Consolidated Statements
of Cash Flows January 31, 2018:
Provision
for uncollectible accounts receivable 1,593 (1,600) 7 —
Changes in operating
assets and liabilities: Accounts receivable (1,387) 1,600 (7) 206
Consolidated balance sheet July 31, 2018:
Accounts receivable 15,815 (2,523) — 13,292
Less: Allowance for
doubtful accounts 2,668 (2,523) — 145
Accounts
receivable, net of allowance for doubtful accounts 13,147 — — 13,147</t>
  </si>
  <si>
    <t>Revenue Recognition (Tables)</t>
  </si>
  <si>
    <t>Schedule Of Segment Revenue And Revenue Percentage [Table Text Block]</t>
  </si>
  <si>
    <t xml:space="preserve">The following table represents clinical services net revenues and percentages by type of customer:
Three months ended January 31, 2019 Three months ended January 31, 2018
Revenue category
Third-party payer $ 6,509 54 % $ 11,102 59 %
Medicare 2,338 20 3,230 17
Patient self-pay 1,797 15 1,583 9
HMO’s 1,356 11 2,815 15
Total $ 12,000 100 % $ 18,730 100 %
Six months ended Six months ended
Revenue category
Third-party payer $ 14,415 55 % $ 22,762 60 %
Medicare 5,089 19 6,215 16
Patient self-pay 3,771 14 3,642 9
HMO’s 3,022 12 5,645 15
Total $ 26,297 100 % $ 38,264 100 </t>
  </si>
  <si>
    <t>Schedule of Segment Revenue By Geographical [Table Text Block]</t>
  </si>
  <si>
    <t xml:space="preserve">Products revenue by geography is as follows:
Three Months Ended Six Months Ended
2019 2018 2019 2018
United States $ 4,106 $ 3,634 $ 7,985 $ 7,370
Europe 1,408 1,551 2,750 3,183
Rest of the world 1,813 1,937 3,555 3,650
Products revenue 7,327 $ 7,122 14,290 $ 14,203 </t>
  </si>
  <si>
    <t>Inventories (Tables)</t>
  </si>
  <si>
    <t>Schedule of Inventory, Current [Table Text Block]</t>
  </si>
  <si>
    <t xml:space="preserve">Inventories consist of the following:
January 31, July 31,
Raw materials $ 788 $ 754
Work in process 2,315 2,174
Finished products 4,411 4,350
$ 7,514 $ 7,278 </t>
  </si>
  <si>
    <t>Goodwill and intangible assets (Tables)</t>
  </si>
  <si>
    <t>Schedule of Indefinite-Lived Intangible Assets [Table Text Block]</t>
  </si>
  <si>
    <t xml:space="preserve">The Company’s change in the carrying amount of intangible assets, all in the Products segment is as follows:
Gross Accumulated Net
July 31, 2018 $ 27,347 $ (25,461 ) $ 1,886
Amortization expense — (494 ) (494 )
Foreign currency translation (41 ) 37 (4 )
January 31, 2019 $ 27,306 $ (25,918 ) $ 1,388 </t>
  </si>
  <si>
    <t>Schedule of Intangible Assets [Table Text Block]</t>
  </si>
  <si>
    <t xml:space="preserve">Intangible assets, all finite lived, consist of the following:
January 31, 2019 July 31, 2018
Gross Accumulated Amortization Net Gross Accumulated Amortization Net
Patents $ 11,027 $ (10,987 ) $ 40 $ 11,027 $ (10,980 ) $ 47
Customer relationships 11,814 (10,466 ) 1,348 11,836 (9,997 ) 1,839
Website and acquired content 1,008 (1,008 ) — 1,008 (1,008 ) —
Licensed technology and other 483 (483 ) — 483 (483 ) —
Trademarks 2,974 (2,974 ) — 2,993 (2,993 ) —
Total $ 27,306 $ (25,918 ) $ 1,388 $ 27,347 $ (25,461 ) $ 1,886 </t>
  </si>
  <si>
    <t>Schedule of Useful Lives For Acquisitions [Table Text Block]</t>
  </si>
  <si>
    <t>At January 31, 2019, information with respect to intangibles assets acquired is as follows:
Useful life Weighted average
Customer relationships 8 -15 years 2 years
Other intangibles 10 years 4 years</t>
  </si>
  <si>
    <t>Accrued Liabilities (Tables)</t>
  </si>
  <si>
    <t>Schedule of Accrued Liabilities [Table Text Block]</t>
  </si>
  <si>
    <t xml:space="preserve">Accrued liabilities consist of the following:
January 31, July 31,
Payroll, benefits, and commissions $ 4,516 $ 4,870
Legal fee expense 1,013 2,121
Professional fees 667 811
Other 2,363 2,252
$ 8,559 $ 10,054 </t>
  </si>
  <si>
    <t>Stockholders' Equity (Tables)</t>
  </si>
  <si>
    <t>Schedule of Compensation Cost for Share-based Payment Arrangements, Allocation of Share-based Compensation Costs by Plan [Table Text Block]</t>
  </si>
  <si>
    <t xml:space="preserve">The amounts of share-based compensation expense recognized in the periods presented are as follows:
Three months ended Six months ended
2019 2018 2019 2018
Stock options $ 289 $ 205 $ 521 $ 407
Restricted stock 2 3 5 6
$ 291 $ 208 $ 526 $ 413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s of operations:
Three months ended Six months ended
2019 2018 2019 2018
Selling, general and administrative $ 291 $ 208 $ 526 $ 413
$ 291 $ 208 $ 526 $ 413 </t>
  </si>
  <si>
    <t>Share-based Compensation, Stock Options, Activity [Table Text Block]</t>
  </si>
  <si>
    <t xml:space="preserve">The following table summarizes stock option activity during the six month period ended January 31, 2019:
Options Weighted Weighted Aggregate
Outstanding at July 31, 2018 1,882,116 $ 4.96
Awarded 725,821 $ 2.81
Exercised (238,230 ) $ 2.69 $ 117
Cancelled or expired (2,000 ) $ 4.51
Outstanding at end of period 2,367,707 $ 4.53 3.4 years $ 811
Exercisable at end of period 1,148,101 $ 5.23 1.1 years $ 112 </t>
  </si>
  <si>
    <t>Schedule of Nonvested Performance-based Units Activity [Table Text Block]</t>
  </si>
  <si>
    <t xml:space="preserve">Period Total Fair Market Value
7/31/2018 32,000 $ 141
1/31/2019 81,500 $ 229 </t>
  </si>
  <si>
    <t>Segment reporting (Tables)</t>
  </si>
  <si>
    <t>Schedule of Segment Reporting Information, by Segment [Table Text Block]</t>
  </si>
  <si>
    <t xml:space="preserve">The following financial information represents the operating results of the reportable segments of the Company:
Three months ended January 31, 2019 Clinical Services Products Therapeutics Other Consolidated
Revenues $ 12,000 $ 7,327 — — $ 19,327
Operating costs and expenses:
Cost of revenues 11,025 3,723 — — 14,748
Research and development — 611 $ 222 — 833
Selling, general and administrative 6,200 2,981 — $ 2,316 11,497
Legal fee expense 38 1 — 1,103 1,142
Total operating costs and expenses 17,263 7,316 222 3,419 28,220
Operating income (loss) (5,263 ) 11 (222 ) (3,419 ) (8,893 )
Other income (expense):
Interest (15 ) 14 — 228 227
Other (29 ) (4 ) — 165 132
Foreign exchange loss — 126 — — 126
(Loss) income before income taxes $ (5,307 ) $ 147 $ (222 ) $ (3,026 ) $ (8,408 )
Depreciation and amortization included above $ 374 $ 343 $ — $ 51 $ 768
Share-based compensation included in above:
Selling, general and administrative $ 40 $ 26 $ — $ 225 $ 291
Total $ 40 $ 26 $ — $ 225 $ 291
Capital expenditures $ 409 $ 26 $ — $ 6,147 $ 6,582
Three months ended January 31, 2018 Clinical Services Products Therapeutics Other Consolidated
Revenues $ 18,730 $ 7,422 — — $ 26,152
Operating costs and expenses:
Cost of revenues 11,730 3,877 — — 15,607
Research and development — 591 $ 221 — 812
Selling, general and administrative 6,107 2,878 — $ 2,064 11,049
Legal fee expense 8 25 — 1,667 1,700
Total operating costs and expenses 17,845 7,371 221 3,731 29,168
Operating income (loss) 885 51 (221 ) (3,731 ) (3,016 )
Other income (expense):
Interest (23 ) 11 — 197 185
Other 3 1 — 29 33
Foreign exchange loss — 800 — — 800
Income (loss) before income taxes $ 865 $ 863 $ (221 ) $ (3,505 ) $ (1,998 )
Depreciation and amortization included above $ 413 $ 355 $ — $ 18 $ 786
Share-based compensation included in above:
Selling, general and administrative 28 $ 21 — $ 159 208
Total $ 28 $ 21 $ — $ 159 $ 208
Capital expenditures $ 576 $ 28 $ — $ — $ 604
Six months ended January 31, 2019 Clinical Services Products Therapeutics Other Consolidated
Revenues $ 26,297 $ 14,290 — — $ 40,587
Operating costs and expenses:
Cost of revenues 21,993 6,994 — — 28,987
Research and development — 1,118 $ 443 — 1,561
Selling, general and administrative 12,260 5,905 — $ 4,302 22,467
Legal fee expense 74 8 — 2,361 2,443
Total operating costs and expenses 34,327 14,025 443 6,663 55,458
Operating income (loss) (8,030 ) 265 (443 ) (6,663 ) (14,871 )
Other income (expense):
Interest (33 ) 30 — 504 501
Other 11 — — 168 179
Foreign exchange loss (gain) — (198 ) — — (198 )
(Loss) income before income taxes $ (8,052 ) $ 97 $ (443 ) $ (5,991 ) $ (14,389 )
Depreciation and amortization included above $ 777 $ 685 $ — $ 72 $ 1,534
Share-based compensation included in above:
Selling, general and administrative 78 $ 50 — $ 398 526
Total $ 78 $ 50 $ — $ 398 $ 526
Capital expenditures $ 763 $ 78 $ — $ 6,147 $ 6,988
Six months ended January 31, 2018 Clinical Services Products Therapeutics Other Consolidated
Revenues $ 38,264 $ 14,764 — — $ 53,028
Operating costs and expenses:
Cost of revenues 23,772 7,266 — — 31,038
Research and development — 1,114 $ 445 — 1,559
Selling, general and administrative 12,202 5,506 — $ 4,246 21,954
Legal fee expense 21 28 — 2,082 2,131
Total operating costs and expenses 35,995 13,914 445 6,328 56,682
Operating income (loss) 2,269 850 (445 ) (6,328 ) (3,654 )
Other income (expense):
Interest (48 ) 23 — 367 342
Other 17 8 — 44 69
Foreign exchange loss — 605 — — 605
Income (loss) before income taxes $ 2,238 $ 1,486 $ (445 ) $ (5,917 ) $ (2,638 )
Depreciation and amortization included above $ 817 $ 681 $ — $ 37 $ 1,535
Share-based compensation included in above:
Selling, general and administrative 60 $ 44 — $ 309 413
Total $ 60 $ 44 $ — $ 309 $ 413
Capital expenditures $ 994 $ 72 $ — $ — $ 1,066 </t>
  </si>
  <si>
    <t>Basis of Presentation (Details) - Third Party Payer And Health Maintenance Organizations [Member] - Clinical Services [Member]</t>
  </si>
  <si>
    <t>12 Months Ended</t>
  </si>
  <si>
    <t>Sales Revenue, Net [Member]</t>
  </si>
  <si>
    <t>Basis of Presentation (Details) [Line Items]</t>
  </si>
  <si>
    <t>Concentration Risk, Percentage</t>
  </si>
  <si>
    <t>42.00%</t>
  </si>
  <si>
    <t>38.00%</t>
  </si>
  <si>
    <t>39.00%</t>
  </si>
  <si>
    <t>Accounts Receivable [Member]</t>
  </si>
  <si>
    <t>24.00%</t>
  </si>
  <si>
    <t>29.00%</t>
  </si>
  <si>
    <t>Basis of Presentation (Details) - Impact to consolidated statements of operations due to adoption of ASU - USD ($) $ in Thousands</t>
  </si>
  <si>
    <t>New Accounting Pronouncements or Change in Accounting Principle [Line Items]</t>
  </si>
  <si>
    <t>Total Revenues</t>
  </si>
  <si>
    <t>Selling, general and administrative expenses</t>
  </si>
  <si>
    <t>Consolidated Statements of Cash Flows January 31, 2018:</t>
  </si>
  <si>
    <t>Changes in operating assets and liabilities: Accounts receivable</t>
  </si>
  <si>
    <t>Consolidated balance sheet July 31, 2018:</t>
  </si>
  <si>
    <t>Less: Allowance for doubtful accounts</t>
  </si>
  <si>
    <t>Accounts receivable, net of allowance for doubtful accounts</t>
  </si>
  <si>
    <t>Previously Reported [Member]</t>
  </si>
  <si>
    <t>Provision for uncollectible accounts receivable</t>
  </si>
  <si>
    <t>Accounting Standards Update 2014-09 [Member] | Restatement Adjustment [Member]</t>
  </si>
  <si>
    <t>Accounting Standards Update 2014-09 [Member] | Reclassification Of Residual [Member]</t>
  </si>
  <si>
    <t>Net income (loss) per share (Details) - shares</t>
  </si>
  <si>
    <t>Unvested Restricted Stock [Member] | In the Money Stock Options [Member]</t>
  </si>
  <si>
    <t>Net income (loss) per share (Details) [Line Items]</t>
  </si>
  <si>
    <t>Antidilutive Securities Excluded from Computation of Earnings Per Share, Amount</t>
  </si>
  <si>
    <t>Outstanding Options [Member] | Out of the Money Stock Options [Member]</t>
  </si>
  <si>
    <t>Revenue Recognition (Details) - USD ($)</t>
  </si>
  <si>
    <t>Clinical Services [Member] | Sales Revenue, Net [Member]</t>
  </si>
  <si>
    <t>Revenue Recognition (Details) [Line Items]</t>
  </si>
  <si>
    <t>65.00%</t>
  </si>
  <si>
    <t>72.00%</t>
  </si>
  <si>
    <t>Third Party Payer And Health Maintenance Organizations [Member] | Minimum [Member]</t>
  </si>
  <si>
    <t>Billing Information Filing Deadline Period</t>
  </si>
  <si>
    <t>60 days</t>
  </si>
  <si>
    <t>Third Party Payer And Health Maintenance Organizations [Member] | Maximum [Member]</t>
  </si>
  <si>
    <t>90 days</t>
  </si>
  <si>
    <t>Third Party Payer And Health Maintenance Organizations [Member] | Clinical Services [Member] | Sales Revenue, Net [Member]</t>
  </si>
  <si>
    <t>Government Payer Medicare [Member]</t>
  </si>
  <si>
    <t>Patient self-pay [Member]</t>
  </si>
  <si>
    <t>Billing Period</t>
  </si>
  <si>
    <t>210 days</t>
  </si>
  <si>
    <t>Receivable Collection Period</t>
  </si>
  <si>
    <t>180 days</t>
  </si>
  <si>
    <t>Products Revenue And Royalty Income [Member]</t>
  </si>
  <si>
    <t>Claim Period For Return Of Goods</t>
  </si>
  <si>
    <t>30 days</t>
  </si>
  <si>
    <t>Royalty Income, Nonoperating (in Dollars)</t>
  </si>
  <si>
    <t>Products Revenue And Royalty Income [Member] | Minimum [Member]</t>
  </si>
  <si>
    <t>Products Revenue And Royalty Income [Member] | Maximum [Member]</t>
  </si>
  <si>
    <t>Revenue Recognition (Details) - Schedule of net revenues and percentages by type of customer - Clinical Services [Member] - USD ($) $ in Thousands</t>
  </si>
  <si>
    <t>Revenue Recognition (Details) - Schedule of net revenues and percentages by type of customer [Line Items]</t>
  </si>
  <si>
    <t>Revenue Services Net</t>
  </si>
  <si>
    <t>Revenue Services Net Percentage</t>
  </si>
  <si>
    <t>100.00%</t>
  </si>
  <si>
    <t>Third-Party Payer [Member]</t>
  </si>
  <si>
    <t>54.00%</t>
  </si>
  <si>
    <t>59.00%</t>
  </si>
  <si>
    <t>55.00%</t>
  </si>
  <si>
    <t>60.00%</t>
  </si>
  <si>
    <t>Medicare [Member]</t>
  </si>
  <si>
    <t>20.00%</t>
  </si>
  <si>
    <t>17.00%</t>
  </si>
  <si>
    <t>19.00%</t>
  </si>
  <si>
    <t>16.00%</t>
  </si>
  <si>
    <t>15.00%</t>
  </si>
  <si>
    <t>9.00%</t>
  </si>
  <si>
    <t>14.00%</t>
  </si>
  <si>
    <t>HMO’s [Member]</t>
  </si>
  <si>
    <t>11.00%</t>
  </si>
  <si>
    <t>12.00%</t>
  </si>
  <si>
    <t>Revenue Recognition (Details) - Schedule of product revenue by geography - Life Sciences [Member] - USD ($) $ in Thousands</t>
  </si>
  <si>
    <t>Revenue Recognition (Details) - Schedule of product revenue by geography [Line Items]</t>
  </si>
  <si>
    <t>Products revenue</t>
  </si>
  <si>
    <t>UNITED STATES</t>
  </si>
  <si>
    <t>Europe [Member]</t>
  </si>
  <si>
    <t>Rest of world [Member]</t>
  </si>
  <si>
    <t>Supplemental disclosure for statement of cash flows (Details) - USD ($) $ in Thousands</t>
  </si>
  <si>
    <t>Supplemental disclosure for statement of cash flows (Details) [Line Items]</t>
  </si>
  <si>
    <t>Income Taxes Paid</t>
  </si>
  <si>
    <t>Interest Paid</t>
  </si>
  <si>
    <t>Installment Loans Financed Amount</t>
  </si>
  <si>
    <t>Capital Lease Obligation Cost Basis</t>
  </si>
  <si>
    <t>Share-based Compensation Arrangement by Share-based Payment Award, Options, Exercises in Period (in Shares)</t>
  </si>
  <si>
    <t>Directors And Officers [Member]</t>
  </si>
  <si>
    <t>Stock Issued During Period Shares Stock Options Exercised1 (in Shares)</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2 years</t>
  </si>
  <si>
    <t>Clinical Services [Member]</t>
  </si>
  <si>
    <t>Goodwill and intangible assets (Details) - Schedule of indefinite-lived intangible assets - Products [Member] $ in Thousands</t>
  </si>
  <si>
    <t>Jan. 31, 2019USD ($)</t>
  </si>
  <si>
    <t>Indefinite-lived Intangible Assets [Line Items]</t>
  </si>
  <si>
    <t>Gross, Beginning Balance</t>
  </si>
  <si>
    <t>Accumulated Amortization, Beginning Balance</t>
  </si>
  <si>
    <t>Net, Beginning Balance</t>
  </si>
  <si>
    <t>Amortization expense, Accumulated Amortization</t>
  </si>
  <si>
    <t>Amortization expense, Net</t>
  </si>
  <si>
    <t>Foreign currency translation, Gross</t>
  </si>
  <si>
    <t>Foreign currency translation, Accumulated Amortization</t>
  </si>
  <si>
    <t>Foreign currency translation, Net</t>
  </si>
  <si>
    <t>Gross, Ending Balance</t>
  </si>
  <si>
    <t>Accumulated Amortization, Ending Balance</t>
  </si>
  <si>
    <t>Net, Ending Balance</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Customer Relationships [Member] | Minimum [Member]</t>
  </si>
  <si>
    <t>Useful life assigned</t>
  </si>
  <si>
    <t>8 years</t>
  </si>
  <si>
    <t>Customer Relationships [Member] | Maximum [Member]</t>
  </si>
  <si>
    <t>15 years</t>
  </si>
  <si>
    <t>Other Intangible Assets [Member]</t>
  </si>
  <si>
    <t>10 years</t>
  </si>
  <si>
    <t>4 years</t>
  </si>
  <si>
    <t>Loan Payable (Details) - Mortgage Agreement [Member] - USD ($) $ in Thousands</t>
  </si>
  <si>
    <t>1 Months Ended</t>
  </si>
  <si>
    <t>Nov. 27, 2018</t>
  </si>
  <si>
    <t>Loan Payable (Details) [Line Items]</t>
  </si>
  <si>
    <t>Debt Instrument, Face Amount</t>
  </si>
  <si>
    <t>Debt Instrument Maturity Period</t>
  </si>
  <si>
    <t>Debt Instrument, Interest Rate, Stated Percentage</t>
  </si>
  <si>
    <t>5.09%</t>
  </si>
  <si>
    <t>Debt Instrument, Periodic Payment</t>
  </si>
  <si>
    <t>Amortization of Debt Issuance Costs</t>
  </si>
  <si>
    <t>Unamortized Debt Issuance Expense</t>
  </si>
  <si>
    <t>Loans Payable, Noncurrent</t>
  </si>
  <si>
    <t>Cash Collateral for Borrowed Securities</t>
  </si>
  <si>
    <t>Accrued Liabilities (Details) - Schedule of Accrued liabilities - USD ($) $ in Thousands</t>
  </si>
  <si>
    <t>Schedule of Accrued liabilities [Abstract]</t>
  </si>
  <si>
    <t>Payroll, benefits, and commissions</t>
  </si>
  <si>
    <t>Professional fees</t>
  </si>
  <si>
    <t>Stockholders' Equity (Details) - USD ($)</t>
  </si>
  <si>
    <t>Jan. 05, 2018</t>
  </si>
  <si>
    <t>Dec. 31, 2014</t>
  </si>
  <si>
    <t>Jan. 14, 2011</t>
  </si>
  <si>
    <t>Stockholders' Equity (Details) [Line Items]</t>
  </si>
  <si>
    <t>Common Stock, Par or Stated Value Per Share</t>
  </si>
  <si>
    <t>Percentage of Commission Payable on Equity Offering</t>
  </si>
  <si>
    <t>3.00%</t>
  </si>
  <si>
    <t>Maximum Offering Price Under Sales Agreement</t>
  </si>
  <si>
    <t>Excess Tax Benefit from Share-based Compensation, Financing Activities</t>
  </si>
  <si>
    <t>Employee Service Share-based Compensation, Nonvested Awards, Compensation Not yet Recognized, Stock Options</t>
  </si>
  <si>
    <t>Employee Service Share-based Compensation, Nonvested Awards, Compensation Cost Not yet Recognized, Period for Recognition</t>
  </si>
  <si>
    <t>18 months</t>
  </si>
  <si>
    <t>Share-based Compensation Arrangement by Share-based Payment Award, Options, Exercises in Period</t>
  </si>
  <si>
    <t>Performance Shares [Member]</t>
  </si>
  <si>
    <t>Share-based Compensation Arrangement by Share-based Payment Award, Award Vesting Period</t>
  </si>
  <si>
    <t>3 year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Employee Service Share-based Compensation, Nonvested Awards, Compensation Not yet Recognized, Share-based Awards Other than Options</t>
  </si>
  <si>
    <t>Share Based Compensation Arrangement By Share Based Payment Award Equity Instruments Other Than Options Nonvested Outstanding Weighted Average Remaining Contractual Terms</t>
  </si>
  <si>
    <t>24 month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in Period, Fair Value</t>
  </si>
  <si>
    <t>2011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Authorized Common Stock That May Be Issued And Sold Under Sales Agreement</t>
  </si>
  <si>
    <t>Securities That May Be Sold Under The Agreement</t>
  </si>
  <si>
    <t>Stock Issued During Period Shares Stock Options Exercised1</t>
  </si>
  <si>
    <t>Executive Officer [Member] | Performance Shares [Member]</t>
  </si>
  <si>
    <t>Stockholders' Equity (Details) - Schedule of share-based compensation expense - USD ($) $ in Thousands</t>
  </si>
  <si>
    <t>Stockholders' Equity (Details) - Schedule of share-based compensation expense [Line Items]</t>
  </si>
  <si>
    <t>Share-based compensation expense</t>
  </si>
  <si>
    <t>Options [Member]</t>
  </si>
  <si>
    <t>Restricted Stocks [Member]</t>
  </si>
  <si>
    <t>Stockholders' Equity (Details) - Schedule of share-based compensation expense by line item - USD ($) $ in Thousands</t>
  </si>
  <si>
    <t>Share-based Compensation Arrangement by Share-based Payment Award, Compensation Cost [Line Items]</t>
  </si>
  <si>
    <t>Share-based Payment Arrangement</t>
  </si>
  <si>
    <t>Selling, General and Administrative Expenses [Member]</t>
  </si>
  <si>
    <t>Stockholders' Equity (Details) - Schedule of stock option plans - USD ($) $ / shares in Units, $ in Thousands</t>
  </si>
  <si>
    <t>Schedule of stock option plans [Abstract]</t>
  </si>
  <si>
    <t>Outstanding, Options at July 31, 2018</t>
  </si>
  <si>
    <t>Outstanding, Weighted Avarage Exercise Price at July 31, 2018</t>
  </si>
  <si>
    <t>Awarded, Options</t>
  </si>
  <si>
    <t>Awarded, Weighted Avarage Exercise Price</t>
  </si>
  <si>
    <t>Exercised, Options</t>
  </si>
  <si>
    <t>Exercised, Weighted Avarage Exercise Price</t>
  </si>
  <si>
    <t>Exercised, Aggregate Intrinsic Value</t>
  </si>
  <si>
    <t>Cancelled or expired, Options</t>
  </si>
  <si>
    <t>Cancelled or expired, Weighted Avarage Exercise Price</t>
  </si>
  <si>
    <t>Outstanding, Options at end of period</t>
  </si>
  <si>
    <t>Outstanding, Weighted Avarage Exercise Priceae at end of period</t>
  </si>
  <si>
    <t>Outstanding, Weighted Average Remaining Contractual Term</t>
  </si>
  <si>
    <t>3 years 146 days</t>
  </si>
  <si>
    <t>Outstanding, Aggregate Intrinsic Value</t>
  </si>
  <si>
    <t>Exercisable, Options at end of period</t>
  </si>
  <si>
    <t>Exercisable, Weighted Avarage Exercise Priceae at end of period</t>
  </si>
  <si>
    <t>Exercisable, Weighted Average Remaining Contractual Term</t>
  </si>
  <si>
    <t>1 year 36 days</t>
  </si>
  <si>
    <t>Exercisable, Aggregate Intrinsic Value</t>
  </si>
  <si>
    <t>Stockholders' Equity (Details) - Shedule of performance stock units activity - Executive Officer [Member] - Performance Shares [Member] - USD ($) $ in Thousands</t>
  </si>
  <si>
    <t>Stockholders' Equity (Details) - Shedule of performance stock units activity [Line Items]</t>
  </si>
  <si>
    <t>Total Grant</t>
  </si>
  <si>
    <t>Fair Market Value Grant Date</t>
  </si>
  <si>
    <t>Segment reporting (Details)</t>
  </si>
  <si>
    <t>Number of Reportable Segments</t>
  </si>
  <si>
    <t>Segment reporting (Details) - Schedule of segment reporting information, by segment - USD ($) $ in Thousands</t>
  </si>
  <si>
    <t>Segment Reporting Information [Line Items]</t>
  </si>
  <si>
    <t>Cost of revenues</t>
  </si>
  <si>
    <t>Operating income (loss)</t>
  </si>
  <si>
    <t>Income (loss) before income taxes</t>
  </si>
  <si>
    <t>Depreciation and amortization included above</t>
  </si>
  <si>
    <t>Clinical Services [Member] | Selling, General and Administrative Expenses [Member]</t>
  </si>
  <si>
    <t>Share-based compensation</t>
  </si>
  <si>
    <t>Clinical Services [Member] | Total [Member]</t>
  </si>
  <si>
    <t>Products [Member]</t>
  </si>
  <si>
    <t>Products [Member] | Selling, General and Administrative Expenses [Member]</t>
  </si>
  <si>
    <t>Products [Member] | Total [Member]</t>
  </si>
  <si>
    <t>Consolidated [Member]</t>
  </si>
  <si>
    <t>Consolidated [Member] | Selling, General and Administrative Expenses [Member]</t>
  </si>
  <si>
    <t>Consolidated [Member] | Total [Member]</t>
  </si>
  <si>
    <t>Therapeutics [Member]</t>
  </si>
  <si>
    <t>Other Segments [Member]</t>
  </si>
  <si>
    <t>Other Segments [Member] | Selling, General and Administrative Expenses [Member]</t>
  </si>
  <si>
    <t>Other Segments [Member] | Total [Member]</t>
  </si>
  <si>
    <t>Contingencies (Details) $ in Millions</t>
  </si>
  <si>
    <t>Feb. 05, 2019USD ($)</t>
  </si>
  <si>
    <t>Contingencies (Details) [Line Items]</t>
  </si>
  <si>
    <t>Number Of Pending Cases</t>
  </si>
  <si>
    <t>Roche [Member] | Subsequent Event [Member]</t>
  </si>
  <si>
    <t>Litigation Settlement, Amount Awarded from Other Party</t>
  </si>
  <si>
    <t>Subsequent Event (Details) $ in Millions</t>
  </si>
  <si>
    <t>Subsequent Event (Detail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24133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B15" s="4" t="s">
        <v>13</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1978</v>
      </c>
      <c r="C3" s="6" t="n">
        <v>60041</v>
      </c>
    </row>
    <row r="4" spans="1:3">
      <c r="A4" s="4" t="s">
        <v>31</v>
      </c>
      <c r="B4" s="5" t="n">
        <v>11665</v>
      </c>
      <c r="C4" s="5" t="n">
        <v>13147</v>
      </c>
    </row>
    <row r="5" spans="1:3">
      <c r="A5" s="4" t="s">
        <v>32</v>
      </c>
      <c r="B5" s="5" t="n">
        <v>7514</v>
      </c>
      <c r="C5" s="5" t="n">
        <v>7278</v>
      </c>
    </row>
    <row r="6" spans="1:3">
      <c r="A6" s="4" t="s">
        <v>33</v>
      </c>
      <c r="B6" s="5" t="n">
        <v>2483</v>
      </c>
      <c r="C6" s="5" t="n">
        <v>2734</v>
      </c>
    </row>
    <row r="7" spans="1:3">
      <c r="A7" s="4" t="s">
        <v>34</v>
      </c>
      <c r="B7" s="5" t="n">
        <v>63640</v>
      </c>
      <c r="C7" s="5" t="n">
        <v>83200</v>
      </c>
    </row>
    <row r="8" spans="1:3">
      <c r="A8" s="4" t="s">
        <v>35</v>
      </c>
      <c r="B8" s="5" t="n">
        <v>13925</v>
      </c>
      <c r="C8" s="5" t="n">
        <v>7636</v>
      </c>
    </row>
    <row r="9" spans="1:3">
      <c r="A9" s="4" t="s">
        <v>36</v>
      </c>
      <c r="B9" s="5" t="n">
        <v>7452</v>
      </c>
      <c r="C9" s="5" t="n">
        <v>7452</v>
      </c>
    </row>
    <row r="10" spans="1:3">
      <c r="A10" s="4" t="s">
        <v>37</v>
      </c>
      <c r="B10" s="5" t="n">
        <v>1388</v>
      </c>
      <c r="C10" s="5" t="n">
        <v>1886</v>
      </c>
    </row>
    <row r="11" spans="1:3">
      <c r="A11" s="4" t="s">
        <v>38</v>
      </c>
      <c r="B11" s="5" t="n">
        <v>2715</v>
      </c>
      <c r="C11" s="5" t="n">
        <v>1486</v>
      </c>
    </row>
    <row r="12" spans="1:3">
      <c r="A12" s="4" t="s">
        <v>39</v>
      </c>
      <c r="B12" s="5" t="n">
        <v>89120</v>
      </c>
      <c r="C12" s="5" t="n">
        <v>101660</v>
      </c>
    </row>
    <row r="13" spans="1:3">
      <c r="A13" s="3" t="s">
        <v>40</v>
      </c>
    </row>
    <row r="14" spans="1:3">
      <c r="A14" s="4" t="s">
        <v>41</v>
      </c>
      <c r="B14" s="5" t="n">
        <v>7773</v>
      </c>
      <c r="C14" s="5" t="n">
        <v>9516</v>
      </c>
    </row>
    <row r="15" spans="1:3">
      <c r="A15" s="4" t="s">
        <v>42</v>
      </c>
      <c r="B15" s="5" t="n">
        <v>8559</v>
      </c>
      <c r="C15" s="5" t="n">
        <v>10054</v>
      </c>
    </row>
    <row r="16" spans="1:3">
      <c r="A16" s="4" t="s">
        <v>43</v>
      </c>
      <c r="B16" s="5" t="n">
        <v>264</v>
      </c>
      <c r="C16" s="5" t="n">
        <v>616</v>
      </c>
    </row>
    <row r="17" spans="1:3">
      <c r="A17" s="4" t="s">
        <v>44</v>
      </c>
      <c r="B17" s="5" t="n">
        <v>16596</v>
      </c>
      <c r="C17" s="5" t="n">
        <v>20186</v>
      </c>
    </row>
    <row r="18" spans="1:3">
      <c r="A18" s="4" t="s">
        <v>45</v>
      </c>
      <c r="B18" s="5" t="n">
        <v>4464</v>
      </c>
    </row>
    <row r="19" spans="1:3">
      <c r="A19" s="4" t="s">
        <v>46</v>
      </c>
      <c r="B19" s="5" t="n">
        <v>563</v>
      </c>
      <c r="C19" s="5" t="n">
        <v>353</v>
      </c>
    </row>
    <row r="20" spans="1:3">
      <c r="A20" s="4" t="s">
        <v>47</v>
      </c>
      <c r="B20" s="5" t="n">
        <v>21623</v>
      </c>
      <c r="C20" s="5" t="n">
        <v>20539</v>
      </c>
    </row>
    <row r="21" spans="1:3">
      <c r="A21" s="4" t="s">
        <v>48</v>
      </c>
      <c r="B21" s="4" t="s">
        <v>49</v>
      </c>
      <c r="C21" s="4" t="s">
        <v>49</v>
      </c>
    </row>
    <row r="22" spans="1:3">
      <c r="A22" s="3" t="s">
        <v>50</v>
      </c>
    </row>
    <row r="23" spans="1:3">
      <c r="A23" s="4" t="s">
        <v>51</v>
      </c>
      <c r="B23" s="4" t="s">
        <v>49</v>
      </c>
      <c r="C23" s="4" t="s">
        <v>49</v>
      </c>
    </row>
    <row r="24" spans="1:3">
      <c r="A24" s="4" t="s">
        <v>52</v>
      </c>
      <c r="B24" s="5" t="n">
        <v>472</v>
      </c>
      <c r="C24" s="5" t="n">
        <v>472</v>
      </c>
    </row>
    <row r="25" spans="1:3">
      <c r="A25" s="4" t="s">
        <v>53</v>
      </c>
      <c r="B25" s="5" t="n">
        <v>331463</v>
      </c>
      <c r="C25" s="5" t="n">
        <v>330770</v>
      </c>
    </row>
    <row r="26" spans="1:3">
      <c r="A26" s="4" t="s">
        <v>54</v>
      </c>
      <c r="B26" s="5" t="n">
        <v>-266610</v>
      </c>
      <c r="C26" s="5" t="n">
        <v>-252221</v>
      </c>
    </row>
    <row r="27" spans="1:3">
      <c r="A27" s="4" t="s">
        <v>55</v>
      </c>
      <c r="B27" s="5" t="n">
        <v>2172</v>
      </c>
      <c r="C27" s="5" t="n">
        <v>2100</v>
      </c>
    </row>
    <row r="28" spans="1:3">
      <c r="A28" s="4" t="s">
        <v>56</v>
      </c>
      <c r="B28" s="5" t="n">
        <v>67497</v>
      </c>
      <c r="C28" s="5" t="n">
        <v>81121</v>
      </c>
    </row>
    <row r="29" spans="1:3">
      <c r="A29" s="4" t="s">
        <v>57</v>
      </c>
      <c r="B29" s="6" t="n">
        <v>89120</v>
      </c>
      <c r="C29" s="6" t="n">
        <v>1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5</v>
      </c>
      <c r="B1" s="2" t="s">
        <v>69</v>
      </c>
      <c r="D1" s="2" t="s">
        <v>1</v>
      </c>
      <c r="F1" s="2" t="s">
        <v>236</v>
      </c>
    </row>
    <row r="2" spans="1:6">
      <c r="B2" s="2" t="s">
        <v>2</v>
      </c>
      <c r="C2" s="2" t="s">
        <v>70</v>
      </c>
      <c r="D2" s="2" t="s">
        <v>2</v>
      </c>
      <c r="E2" s="2" t="s">
        <v>70</v>
      </c>
      <c r="F2" s="2" t="s">
        <v>28</v>
      </c>
    </row>
    <row r="3" spans="1:6">
      <c r="A3" s="4" t="s">
        <v>237</v>
      </c>
    </row>
    <row r="4" spans="1:6">
      <c r="A4" s="3" t="s">
        <v>238</v>
      </c>
    </row>
    <row r="5" spans="1:6">
      <c r="A5" s="4" t="s">
        <v>239</v>
      </c>
      <c r="B5" s="4" t="s">
        <v>240</v>
      </c>
      <c r="C5" s="4" t="s">
        <v>241</v>
      </c>
      <c r="D5" s="4" t="s">
        <v>240</v>
      </c>
      <c r="E5" s="4" t="s">
        <v>242</v>
      </c>
    </row>
    <row r="6" spans="1:6">
      <c r="A6" s="4" t="s">
        <v>243</v>
      </c>
    </row>
    <row r="7" spans="1:6">
      <c r="A7" s="3" t="s">
        <v>238</v>
      </c>
    </row>
    <row r="8" spans="1:6">
      <c r="A8" s="4" t="s">
        <v>239</v>
      </c>
      <c r="D8" s="4" t="s">
        <v>244</v>
      </c>
      <c r="F8" s="4" t="s">
        <v>2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69</v>
      </c>
      <c r="D1" s="2" t="s">
        <v>1</v>
      </c>
    </row>
    <row r="2" spans="1:6">
      <c r="B2" s="2" t="s">
        <v>2</v>
      </c>
      <c r="C2" s="2" t="s">
        <v>70</v>
      </c>
      <c r="D2" s="2" t="s">
        <v>2</v>
      </c>
      <c r="E2" s="2" t="s">
        <v>70</v>
      </c>
      <c r="F2" s="2" t="s">
        <v>28</v>
      </c>
    </row>
    <row r="3" spans="1:6">
      <c r="A3" s="3" t="s">
        <v>247</v>
      </c>
    </row>
    <row r="4" spans="1:6">
      <c r="A4" s="4" t="s">
        <v>248</v>
      </c>
      <c r="B4" s="6" t="n">
        <v>19327</v>
      </c>
      <c r="C4" s="6" t="n">
        <v>26152</v>
      </c>
      <c r="D4" s="6" t="n">
        <v>40587</v>
      </c>
      <c r="E4" s="6" t="n">
        <v>53028</v>
      </c>
    </row>
    <row r="5" spans="1:6">
      <c r="A5" s="4" t="s">
        <v>249</v>
      </c>
      <c r="B5" s="5" t="n">
        <v>11497</v>
      </c>
      <c r="C5" s="5" t="n">
        <v>11049</v>
      </c>
      <c r="D5" s="5" t="n">
        <v>22467</v>
      </c>
      <c r="E5" s="5" t="n">
        <v>21954</v>
      </c>
    </row>
    <row r="6" spans="1:6">
      <c r="A6" s="4" t="s">
        <v>85</v>
      </c>
      <c r="B6" s="5" t="n">
        <v>-8408</v>
      </c>
      <c r="C6" s="5" t="n">
        <v>-901</v>
      </c>
      <c r="D6" s="5" t="n">
        <v>-14389</v>
      </c>
      <c r="E6" s="5" t="n">
        <v>-1541</v>
      </c>
    </row>
    <row r="7" spans="1:6">
      <c r="A7" s="3" t="s">
        <v>250</v>
      </c>
    </row>
    <row r="8" spans="1:6">
      <c r="A8" s="4" t="s">
        <v>251</v>
      </c>
      <c r="D8" s="5" t="n">
        <v>1471</v>
      </c>
      <c r="E8" s="5" t="n">
        <v>206</v>
      </c>
    </row>
    <row r="9" spans="1:6">
      <c r="A9" s="3" t="s">
        <v>252</v>
      </c>
    </row>
    <row r="10" spans="1:6">
      <c r="A10" s="4" t="s">
        <v>126</v>
      </c>
      <c r="F10" s="6" t="n">
        <v>13292</v>
      </c>
    </row>
    <row r="11" spans="1:6">
      <c r="A11" s="4" t="s">
        <v>253</v>
      </c>
      <c r="F11" s="5" t="n">
        <v>145</v>
      </c>
    </row>
    <row r="12" spans="1:6">
      <c r="A12" s="4" t="s">
        <v>254</v>
      </c>
      <c r="B12" s="6" t="n">
        <v>11665</v>
      </c>
      <c r="D12" s="6" t="n">
        <v>11665</v>
      </c>
      <c r="F12" s="5" t="n">
        <v>13147</v>
      </c>
    </row>
    <row r="13" spans="1:6">
      <c r="A13" s="4" t="s">
        <v>255</v>
      </c>
    </row>
    <row r="14" spans="1:6">
      <c r="A14" s="3" t="s">
        <v>247</v>
      </c>
    </row>
    <row r="15" spans="1:6">
      <c r="A15" s="4" t="s">
        <v>248</v>
      </c>
      <c r="C15" s="5" t="n">
        <v>26952</v>
      </c>
      <c r="E15" s="5" t="n">
        <v>54628</v>
      </c>
    </row>
    <row r="16" spans="1:6">
      <c r="A16" s="4" t="s">
        <v>256</v>
      </c>
      <c r="C16" s="5" t="n">
        <v>779</v>
      </c>
      <c r="E16" s="5" t="n">
        <v>1593</v>
      </c>
    </row>
    <row r="17" spans="1:6">
      <c r="A17" s="4" t="s">
        <v>249</v>
      </c>
      <c r="C17" s="5" t="n">
        <v>11070</v>
      </c>
      <c r="E17" s="5" t="n">
        <v>21961</v>
      </c>
    </row>
    <row r="18" spans="1:6">
      <c r="A18" s="4" t="s">
        <v>85</v>
      </c>
      <c r="C18" s="5" t="n">
        <v>-901</v>
      </c>
      <c r="E18" s="5" t="n">
        <v>-1541</v>
      </c>
    </row>
    <row r="19" spans="1:6">
      <c r="A19" s="3" t="s">
        <v>250</v>
      </c>
    </row>
    <row r="20" spans="1:6">
      <c r="A20" s="4" t="s">
        <v>256</v>
      </c>
      <c r="E20" s="5" t="n">
        <v>1593</v>
      </c>
    </row>
    <row r="21" spans="1:6">
      <c r="A21" s="4" t="s">
        <v>251</v>
      </c>
      <c r="E21" s="5" t="n">
        <v>-1387</v>
      </c>
    </row>
    <row r="22" spans="1:6">
      <c r="A22" s="3" t="s">
        <v>252</v>
      </c>
    </row>
    <row r="23" spans="1:6">
      <c r="A23" s="4" t="s">
        <v>126</v>
      </c>
      <c r="F23" s="5" t="n">
        <v>15815</v>
      </c>
    </row>
    <row r="24" spans="1:6">
      <c r="A24" s="4" t="s">
        <v>253</v>
      </c>
      <c r="F24" s="5" t="n">
        <v>2668</v>
      </c>
    </row>
    <row r="25" spans="1:6">
      <c r="A25" s="4" t="s">
        <v>254</v>
      </c>
      <c r="F25" s="5" t="n">
        <v>13147</v>
      </c>
    </row>
    <row r="26" spans="1:6">
      <c r="A26" s="4" t="s">
        <v>257</v>
      </c>
    </row>
    <row r="27" spans="1:6">
      <c r="A27" s="3" t="s">
        <v>247</v>
      </c>
    </row>
    <row r="28" spans="1:6">
      <c r="A28" s="4" t="s">
        <v>248</v>
      </c>
      <c r="C28" s="5" t="n">
        <v>-800</v>
      </c>
      <c r="E28" s="5" t="n">
        <v>-1600</v>
      </c>
    </row>
    <row r="29" spans="1:6">
      <c r="A29" s="4" t="s">
        <v>256</v>
      </c>
      <c r="C29" s="5" t="n">
        <v>-800</v>
      </c>
      <c r="E29" s="5" t="n">
        <v>-1600</v>
      </c>
    </row>
    <row r="30" spans="1:6">
      <c r="A30" s="3" t="s">
        <v>250</v>
      </c>
    </row>
    <row r="31" spans="1:6">
      <c r="A31" s="4" t="s">
        <v>256</v>
      </c>
      <c r="E31" s="5" t="n">
        <v>-1600</v>
      </c>
    </row>
    <row r="32" spans="1:6">
      <c r="A32" s="4" t="s">
        <v>251</v>
      </c>
      <c r="E32" s="5" t="n">
        <v>1600</v>
      </c>
    </row>
    <row r="33" spans="1:6">
      <c r="A33" s="3" t="s">
        <v>252</v>
      </c>
    </row>
    <row r="34" spans="1:6">
      <c r="A34" s="4" t="s">
        <v>126</v>
      </c>
      <c r="F34" s="5" t="n">
        <v>-2523</v>
      </c>
    </row>
    <row r="35" spans="1:6">
      <c r="A35" s="4" t="s">
        <v>253</v>
      </c>
      <c r="F35" s="6" t="n">
        <v>-2523</v>
      </c>
    </row>
    <row r="36" spans="1:6">
      <c r="A36" s="4" t="s">
        <v>258</v>
      </c>
    </row>
    <row r="37" spans="1:6">
      <c r="A37" s="3" t="s">
        <v>247</v>
      </c>
    </row>
    <row r="38" spans="1:6">
      <c r="A38" s="4" t="s">
        <v>256</v>
      </c>
      <c r="C38" s="5" t="n">
        <v>21</v>
      </c>
      <c r="E38" s="5" t="n">
        <v>7</v>
      </c>
    </row>
    <row r="39" spans="1:6">
      <c r="A39" s="4" t="s">
        <v>249</v>
      </c>
      <c r="C39" s="6" t="n">
        <v>-21</v>
      </c>
      <c r="E39" s="5" t="n">
        <v>-7</v>
      </c>
    </row>
    <row r="40" spans="1:6">
      <c r="A40" s="3" t="s">
        <v>250</v>
      </c>
    </row>
    <row r="41" spans="1:6">
      <c r="A41" s="4" t="s">
        <v>256</v>
      </c>
      <c r="E41" s="5" t="n">
        <v>7</v>
      </c>
    </row>
    <row r="42" spans="1:6">
      <c r="A42" s="4" t="s">
        <v>251</v>
      </c>
      <c r="E42" s="6" t="n">
        <v>-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8</v>
      </c>
    </row>
    <row r="2" spans="1:3">
      <c r="A2" s="4" t="s">
        <v>59</v>
      </c>
      <c r="B2" s="6" t="n">
        <v>750</v>
      </c>
    </row>
    <row r="3" spans="1:3">
      <c r="A3" s="4" t="s">
        <v>60</v>
      </c>
      <c r="B3" s="7" t="n">
        <v>0.01</v>
      </c>
      <c r="C3" s="7" t="n">
        <v>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1</v>
      </c>
      <c r="C7" s="7" t="n">
        <v>0.01</v>
      </c>
    </row>
    <row r="8" spans="1:3">
      <c r="A8" s="4" t="s">
        <v>65</v>
      </c>
      <c r="B8" s="5" t="n">
        <v>75000000</v>
      </c>
      <c r="C8" s="5" t="n">
        <v>75000000</v>
      </c>
    </row>
    <row r="9" spans="1:3">
      <c r="A9" s="4" t="s">
        <v>66</v>
      </c>
      <c r="B9" s="5" t="n">
        <v>47241335</v>
      </c>
      <c r="C9" s="5" t="n">
        <v>47182254</v>
      </c>
    </row>
    <row r="10" spans="1:3">
      <c r="A10" s="4" t="s">
        <v>67</v>
      </c>
      <c r="B10" s="5" t="n">
        <v>47241335</v>
      </c>
      <c r="C10" s="5" t="n">
        <v>47182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9</v>
      </c>
      <c r="D1" s="2" t="s">
        <v>1</v>
      </c>
    </row>
    <row r="2" spans="1:5">
      <c r="B2" s="2" t="s">
        <v>2</v>
      </c>
      <c r="C2" s="2" t="s">
        <v>70</v>
      </c>
      <c r="D2" s="2" t="s">
        <v>2</v>
      </c>
      <c r="E2" s="2" t="s">
        <v>70</v>
      </c>
    </row>
    <row r="3" spans="1:5">
      <c r="A3" s="4" t="s">
        <v>260</v>
      </c>
    </row>
    <row r="4" spans="1:5">
      <c r="A4" s="3" t="s">
        <v>261</v>
      </c>
    </row>
    <row r="5" spans="1:5">
      <c r="A5" s="4" t="s">
        <v>262</v>
      </c>
      <c r="B5" s="5" t="n">
        <v>78000</v>
      </c>
      <c r="C5" s="5" t="n">
        <v>719000</v>
      </c>
      <c r="D5" s="5" t="n">
        <v>108000</v>
      </c>
      <c r="E5" s="5" t="n">
        <v>825000</v>
      </c>
    </row>
    <row r="6" spans="1:5">
      <c r="A6" s="4" t="s">
        <v>263</v>
      </c>
    </row>
    <row r="7" spans="1:5">
      <c r="A7" s="3" t="s">
        <v>261</v>
      </c>
    </row>
    <row r="8" spans="1:5">
      <c r="A8" s="4" t="s">
        <v>262</v>
      </c>
      <c r="B8" s="5" t="n">
        <v>1652000</v>
      </c>
      <c r="C8" s="5" t="n">
        <v>0</v>
      </c>
      <c r="D8" s="5" t="n">
        <v>1491000</v>
      </c>
      <c r="E8"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4" t="s">
        <v>265</v>
      </c>
    </row>
    <row r="4" spans="1:5">
      <c r="A4" s="3" t="s">
        <v>266</v>
      </c>
    </row>
    <row r="5" spans="1:5">
      <c r="A5" s="4" t="s">
        <v>239</v>
      </c>
      <c r="D5" s="4" t="s">
        <v>267</v>
      </c>
      <c r="E5" s="4" t="s">
        <v>268</v>
      </c>
    </row>
    <row r="6" spans="1:5">
      <c r="A6" s="4" t="s">
        <v>269</v>
      </c>
    </row>
    <row r="7" spans="1:5">
      <c r="A7" s="3" t="s">
        <v>266</v>
      </c>
    </row>
    <row r="8" spans="1:5">
      <c r="A8" s="4" t="s">
        <v>270</v>
      </c>
      <c r="D8" s="4" t="s">
        <v>271</v>
      </c>
    </row>
    <row r="9" spans="1:5">
      <c r="A9" s="4" t="s">
        <v>272</v>
      </c>
    </row>
    <row r="10" spans="1:5">
      <c r="A10" s="3" t="s">
        <v>266</v>
      </c>
    </row>
    <row r="11" spans="1:5">
      <c r="A11" s="4" t="s">
        <v>270</v>
      </c>
      <c r="D11" s="4" t="s">
        <v>273</v>
      </c>
    </row>
    <row r="12" spans="1:5">
      <c r="A12" s="4" t="s">
        <v>274</v>
      </c>
    </row>
    <row r="13" spans="1:5">
      <c r="A13" s="3" t="s">
        <v>266</v>
      </c>
    </row>
    <row r="14" spans="1:5">
      <c r="A14" s="4" t="s">
        <v>239</v>
      </c>
      <c r="B14" s="4" t="s">
        <v>240</v>
      </c>
      <c r="C14" s="4" t="s">
        <v>241</v>
      </c>
      <c r="D14" s="4" t="s">
        <v>240</v>
      </c>
      <c r="E14" s="4" t="s">
        <v>242</v>
      </c>
    </row>
    <row r="15" spans="1:5">
      <c r="A15" s="4" t="s">
        <v>275</v>
      </c>
    </row>
    <row r="16" spans="1:5">
      <c r="A16" s="3" t="s">
        <v>266</v>
      </c>
    </row>
    <row r="17" spans="1:5">
      <c r="A17" s="4" t="s">
        <v>270</v>
      </c>
      <c r="D17" s="4" t="s">
        <v>271</v>
      </c>
    </row>
    <row r="18" spans="1:5">
      <c r="A18" s="4" t="s">
        <v>276</v>
      </c>
    </row>
    <row r="19" spans="1:5">
      <c r="A19" s="3" t="s">
        <v>266</v>
      </c>
    </row>
    <row r="20" spans="1:5">
      <c r="A20" s="4" t="s">
        <v>277</v>
      </c>
      <c r="D20" s="4" t="s">
        <v>278</v>
      </c>
    </row>
    <row r="21" spans="1:5">
      <c r="A21" s="4" t="s">
        <v>279</v>
      </c>
      <c r="D21" s="4" t="s">
        <v>280</v>
      </c>
    </row>
    <row r="22" spans="1:5">
      <c r="A22" s="4" t="s">
        <v>281</v>
      </c>
    </row>
    <row r="23" spans="1:5">
      <c r="A23" s="3" t="s">
        <v>266</v>
      </c>
    </row>
    <row r="24" spans="1:5">
      <c r="A24" s="4" t="s">
        <v>282</v>
      </c>
      <c r="D24" s="4" t="s">
        <v>283</v>
      </c>
    </row>
    <row r="25" spans="1:5">
      <c r="A25" s="4" t="s">
        <v>284</v>
      </c>
      <c r="B25" s="6" t="n">
        <v>0</v>
      </c>
      <c r="C25" s="6" t="n">
        <v>300000</v>
      </c>
      <c r="D25" s="6" t="n">
        <v>0</v>
      </c>
      <c r="E25" s="6" t="n">
        <v>561000</v>
      </c>
    </row>
    <row r="26" spans="1:5">
      <c r="A26" s="4" t="s">
        <v>285</v>
      </c>
    </row>
    <row r="27" spans="1:5">
      <c r="A27" s="3" t="s">
        <v>266</v>
      </c>
    </row>
    <row r="28" spans="1:5">
      <c r="A28" s="4" t="s">
        <v>279</v>
      </c>
      <c r="D28" s="4" t="s">
        <v>283</v>
      </c>
    </row>
    <row r="29" spans="1:5">
      <c r="A29" s="4" t="s">
        <v>286</v>
      </c>
    </row>
    <row r="30" spans="1:5">
      <c r="A30" s="3" t="s">
        <v>266</v>
      </c>
    </row>
    <row r="31" spans="1:5">
      <c r="A31" s="4" t="s">
        <v>279</v>
      </c>
      <c r="D31" s="4" t="s">
        <v>2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288</v>
      </c>
    </row>
    <row r="4" spans="1:5">
      <c r="A4" s="4" t="s">
        <v>289</v>
      </c>
      <c r="B4" s="6" t="n">
        <v>12000</v>
      </c>
      <c r="C4" s="6" t="n">
        <v>18730</v>
      </c>
      <c r="D4" s="6" t="n">
        <v>26297</v>
      </c>
      <c r="E4" s="6" t="n">
        <v>38264</v>
      </c>
    </row>
    <row r="5" spans="1:5">
      <c r="A5" s="4" t="s">
        <v>290</v>
      </c>
      <c r="B5" s="4" t="s">
        <v>291</v>
      </c>
      <c r="C5" s="4" t="s">
        <v>291</v>
      </c>
      <c r="D5" s="4" t="s">
        <v>291</v>
      </c>
      <c r="E5" s="4" t="s">
        <v>291</v>
      </c>
    </row>
    <row r="6" spans="1:5">
      <c r="A6" s="4" t="s">
        <v>292</v>
      </c>
    </row>
    <row r="7" spans="1:5">
      <c r="A7" s="3" t="s">
        <v>288</v>
      </c>
    </row>
    <row r="8" spans="1:5">
      <c r="A8" s="4" t="s">
        <v>289</v>
      </c>
      <c r="B8" s="6" t="n">
        <v>6509</v>
      </c>
      <c r="C8" s="6" t="n">
        <v>11102</v>
      </c>
      <c r="D8" s="6" t="n">
        <v>14415</v>
      </c>
      <c r="E8" s="6" t="n">
        <v>22762</v>
      </c>
    </row>
    <row r="9" spans="1:5">
      <c r="A9" s="4" t="s">
        <v>290</v>
      </c>
      <c r="B9" s="4" t="s">
        <v>293</v>
      </c>
      <c r="C9" s="4" t="s">
        <v>294</v>
      </c>
      <c r="D9" s="4" t="s">
        <v>295</v>
      </c>
      <c r="E9" s="4" t="s">
        <v>296</v>
      </c>
    </row>
    <row r="10" spans="1:5">
      <c r="A10" s="4" t="s">
        <v>297</v>
      </c>
    </row>
    <row r="11" spans="1:5">
      <c r="A11" s="3" t="s">
        <v>288</v>
      </c>
    </row>
    <row r="12" spans="1:5">
      <c r="A12" s="4" t="s">
        <v>289</v>
      </c>
      <c r="B12" s="6" t="n">
        <v>2338</v>
      </c>
      <c r="C12" s="6" t="n">
        <v>3230</v>
      </c>
      <c r="D12" s="6" t="n">
        <v>5089</v>
      </c>
      <c r="E12" s="6" t="n">
        <v>6215</v>
      </c>
    </row>
    <row r="13" spans="1:5">
      <c r="A13" s="4" t="s">
        <v>290</v>
      </c>
      <c r="B13" s="4" t="s">
        <v>298</v>
      </c>
      <c r="C13" s="4" t="s">
        <v>299</v>
      </c>
      <c r="D13" s="4" t="s">
        <v>300</v>
      </c>
      <c r="E13" s="4" t="s">
        <v>301</v>
      </c>
    </row>
    <row r="14" spans="1:5">
      <c r="A14" s="4" t="s">
        <v>276</v>
      </c>
    </row>
    <row r="15" spans="1:5">
      <c r="A15" s="3" t="s">
        <v>288</v>
      </c>
    </row>
    <row r="16" spans="1:5">
      <c r="A16" s="4" t="s">
        <v>289</v>
      </c>
      <c r="B16" s="6" t="n">
        <v>1797</v>
      </c>
      <c r="C16" s="6" t="n">
        <v>1583</v>
      </c>
      <c r="D16" s="6" t="n">
        <v>3771</v>
      </c>
      <c r="E16" s="6" t="n">
        <v>3642</v>
      </c>
    </row>
    <row r="17" spans="1:5">
      <c r="A17" s="4" t="s">
        <v>290</v>
      </c>
      <c r="B17" s="4" t="s">
        <v>302</v>
      </c>
      <c r="C17" s="4" t="s">
        <v>303</v>
      </c>
      <c r="D17" s="4" t="s">
        <v>304</v>
      </c>
      <c r="E17" s="4" t="s">
        <v>303</v>
      </c>
    </row>
    <row r="18" spans="1:5">
      <c r="A18" s="4" t="s">
        <v>305</v>
      </c>
    </row>
    <row r="19" spans="1:5">
      <c r="A19" s="3" t="s">
        <v>288</v>
      </c>
    </row>
    <row r="20" spans="1:5">
      <c r="A20" s="4" t="s">
        <v>289</v>
      </c>
      <c r="B20" s="6" t="n">
        <v>1356</v>
      </c>
      <c r="C20" s="6" t="n">
        <v>2815</v>
      </c>
      <c r="D20" s="6" t="n">
        <v>3022</v>
      </c>
      <c r="E20" s="6" t="n">
        <v>5645</v>
      </c>
    </row>
    <row r="21" spans="1:5">
      <c r="A21" s="4" t="s">
        <v>290</v>
      </c>
      <c r="B21" s="4" t="s">
        <v>306</v>
      </c>
      <c r="C21" s="4" t="s">
        <v>302</v>
      </c>
      <c r="D21" s="4" t="s">
        <v>307</v>
      </c>
      <c r="E21" s="4" t="s">
        <v>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309</v>
      </c>
    </row>
    <row r="4" spans="1:5">
      <c r="A4" s="4" t="s">
        <v>310</v>
      </c>
      <c r="B4" s="6" t="n">
        <v>7327</v>
      </c>
      <c r="C4" s="6" t="n">
        <v>7122</v>
      </c>
      <c r="D4" s="6" t="n">
        <v>14290</v>
      </c>
      <c r="E4" s="6" t="n">
        <v>14203</v>
      </c>
    </row>
    <row r="5" spans="1:5">
      <c r="A5" s="4" t="s">
        <v>311</v>
      </c>
    </row>
    <row r="6" spans="1:5">
      <c r="A6" s="3" t="s">
        <v>309</v>
      </c>
    </row>
    <row r="7" spans="1:5">
      <c r="A7" s="4" t="s">
        <v>310</v>
      </c>
      <c r="B7" s="5" t="n">
        <v>4106</v>
      </c>
      <c r="C7" s="5" t="n">
        <v>3634</v>
      </c>
      <c r="D7" s="5" t="n">
        <v>7985</v>
      </c>
      <c r="E7" s="5" t="n">
        <v>7370</v>
      </c>
    </row>
    <row r="8" spans="1:5">
      <c r="A8" s="4" t="s">
        <v>312</v>
      </c>
    </row>
    <row r="9" spans="1:5">
      <c r="A9" s="3" t="s">
        <v>309</v>
      </c>
    </row>
    <row r="10" spans="1:5">
      <c r="A10" s="4" t="s">
        <v>310</v>
      </c>
      <c r="B10" s="5" t="n">
        <v>1408</v>
      </c>
      <c r="C10" s="5" t="n">
        <v>1551</v>
      </c>
      <c r="D10" s="5" t="n">
        <v>2750</v>
      </c>
      <c r="E10" s="5" t="n">
        <v>3183</v>
      </c>
    </row>
    <row r="11" spans="1:5">
      <c r="A11" s="4" t="s">
        <v>313</v>
      </c>
    </row>
    <row r="12" spans="1:5">
      <c r="A12" s="3" t="s">
        <v>309</v>
      </c>
    </row>
    <row r="13" spans="1:5">
      <c r="A13" s="4" t="s">
        <v>310</v>
      </c>
      <c r="B13" s="6" t="n">
        <v>1813</v>
      </c>
      <c r="C13" s="6" t="n">
        <v>1937</v>
      </c>
      <c r="D13" s="6" t="n">
        <v>3555</v>
      </c>
      <c r="E13" s="6" t="n">
        <v>36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4</v>
      </c>
      <c r="B1" s="2" t="s">
        <v>69</v>
      </c>
      <c r="C1" s="2" t="s">
        <v>1</v>
      </c>
    </row>
    <row r="2" spans="1:4">
      <c r="B2" s="2" t="s">
        <v>2</v>
      </c>
      <c r="C2" s="2" t="s">
        <v>2</v>
      </c>
      <c r="D2" s="2" t="s">
        <v>70</v>
      </c>
    </row>
    <row r="3" spans="1:4">
      <c r="A3" s="3" t="s">
        <v>315</v>
      </c>
    </row>
    <row r="4" spans="1:4">
      <c r="A4" s="4" t="s">
        <v>316</v>
      </c>
      <c r="C4" s="6" t="n">
        <v>80</v>
      </c>
      <c r="D4" s="6" t="n">
        <v>15</v>
      </c>
    </row>
    <row r="5" spans="1:4">
      <c r="A5" s="4" t="s">
        <v>317</v>
      </c>
      <c r="C5" s="5" t="n">
        <v>66</v>
      </c>
      <c r="D5" s="5" t="n">
        <v>45</v>
      </c>
    </row>
    <row r="6" spans="1:4">
      <c r="A6" s="4" t="s">
        <v>318</v>
      </c>
      <c r="C6" s="5" t="n">
        <v>0</v>
      </c>
      <c r="D6" s="5" t="n">
        <v>0</v>
      </c>
    </row>
    <row r="7" spans="1:4">
      <c r="A7" s="4" t="s">
        <v>319</v>
      </c>
      <c r="C7" s="6" t="n">
        <v>381</v>
      </c>
      <c r="D7" s="6" t="n">
        <v>0</v>
      </c>
    </row>
    <row r="8" spans="1:4">
      <c r="A8" s="4" t="s">
        <v>320</v>
      </c>
      <c r="C8" s="5" t="n">
        <v>238230</v>
      </c>
    </row>
    <row r="9" spans="1:4">
      <c r="A9" s="4" t="s">
        <v>321</v>
      </c>
    </row>
    <row r="10" spans="1:4">
      <c r="A10" s="3" t="s">
        <v>315</v>
      </c>
    </row>
    <row r="11" spans="1:4">
      <c r="A11" s="4" t="s">
        <v>320</v>
      </c>
      <c r="B11" s="5" t="n">
        <v>203511</v>
      </c>
    </row>
    <row r="12" spans="1:4">
      <c r="A12" s="4" t="s">
        <v>322</v>
      </c>
      <c r="C12" s="5" t="n">
        <v>2337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6" t="n">
        <v>788</v>
      </c>
      <c r="C3" s="6" t="n">
        <v>754</v>
      </c>
    </row>
    <row r="4" spans="1:3">
      <c r="A4" s="4" t="s">
        <v>326</v>
      </c>
      <c r="B4" s="5" t="n">
        <v>2315</v>
      </c>
      <c r="C4" s="5" t="n">
        <v>2174</v>
      </c>
    </row>
    <row r="5" spans="1:3">
      <c r="A5" s="4" t="s">
        <v>327</v>
      </c>
      <c r="B5" s="5" t="n">
        <v>4411</v>
      </c>
      <c r="C5" s="5" t="n">
        <v>4350</v>
      </c>
    </row>
    <row r="6" spans="1:3">
      <c r="B6" s="6" t="n">
        <v>7514</v>
      </c>
      <c r="C6" s="6" t="n">
        <v>7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8</v>
      </c>
      <c r="B1" s="2" t="s">
        <v>1</v>
      </c>
    </row>
    <row r="2" spans="1:3">
      <c r="B2" s="2" t="s">
        <v>2</v>
      </c>
      <c r="C2" s="2" t="s">
        <v>28</v>
      </c>
    </row>
    <row r="3" spans="1:3">
      <c r="A3" s="3" t="s">
        <v>329</v>
      </c>
    </row>
    <row r="4" spans="1:3">
      <c r="A4" s="4" t="s">
        <v>36</v>
      </c>
      <c r="B4" s="6" t="n">
        <v>7452</v>
      </c>
      <c r="C4" s="6" t="n">
        <v>7452</v>
      </c>
    </row>
    <row r="5" spans="1:3">
      <c r="A5" s="4" t="s">
        <v>330</v>
      </c>
    </row>
    <row r="6" spans="1:3">
      <c r="A6" s="3" t="s">
        <v>329</v>
      </c>
    </row>
    <row r="7" spans="1:3">
      <c r="A7" s="4" t="s">
        <v>331</v>
      </c>
      <c r="B7" s="4" t="s">
        <v>332</v>
      </c>
    </row>
    <row r="8" spans="1:3">
      <c r="A8" s="4" t="s">
        <v>333</v>
      </c>
    </row>
    <row r="9" spans="1:3">
      <c r="A9" s="3" t="s">
        <v>329</v>
      </c>
    </row>
    <row r="10" spans="1:3">
      <c r="A10" s="4" t="s">
        <v>36</v>
      </c>
      <c r="B10" s="6" t="n">
        <v>7452</v>
      </c>
      <c r="C10" s="6" t="n">
        <v>7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27347</v>
      </c>
    </row>
    <row r="5" spans="1:2">
      <c r="A5" s="4" t="s">
        <v>338</v>
      </c>
      <c r="B5" s="5" t="n">
        <v>-25461</v>
      </c>
    </row>
    <row r="6" spans="1:2">
      <c r="A6" s="4" t="s">
        <v>339</v>
      </c>
      <c r="B6" s="5" t="n">
        <v>1886</v>
      </c>
    </row>
    <row r="7" spans="1:2">
      <c r="A7" s="4" t="s">
        <v>340</v>
      </c>
      <c r="B7" s="5" t="n">
        <v>-494</v>
      </c>
    </row>
    <row r="8" spans="1:2">
      <c r="A8" s="4" t="s">
        <v>341</v>
      </c>
      <c r="B8" s="5" t="n">
        <v>-494</v>
      </c>
    </row>
    <row r="9" spans="1:2">
      <c r="A9" s="4" t="s">
        <v>342</v>
      </c>
      <c r="B9" s="5" t="n">
        <v>-41</v>
      </c>
    </row>
    <row r="10" spans="1:2">
      <c r="A10" s="4" t="s">
        <v>343</v>
      </c>
      <c r="B10" s="5" t="n">
        <v>37</v>
      </c>
    </row>
    <row r="11" spans="1:2">
      <c r="A11" s="4" t="s">
        <v>344</v>
      </c>
      <c r="B11" s="5" t="n">
        <v>-4</v>
      </c>
    </row>
    <row r="12" spans="1:2">
      <c r="A12" s="4" t="s">
        <v>345</v>
      </c>
      <c r="B12" s="5" t="n">
        <v>27306</v>
      </c>
    </row>
    <row r="13" spans="1:2">
      <c r="A13" s="4" t="s">
        <v>346</v>
      </c>
      <c r="B13" s="5" t="n">
        <v>-25918</v>
      </c>
    </row>
    <row r="14" spans="1:2">
      <c r="A14" s="4" t="s">
        <v>347</v>
      </c>
      <c r="B14" s="6" t="n">
        <v>1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6" t="n">
        <v>27306</v>
      </c>
      <c r="C3" s="6" t="n">
        <v>27347</v>
      </c>
    </row>
    <row r="4" spans="1:3">
      <c r="A4" s="4" t="s">
        <v>351</v>
      </c>
      <c r="B4" s="5" t="n">
        <v>-25918</v>
      </c>
      <c r="C4" s="5" t="n">
        <v>-25461</v>
      </c>
    </row>
    <row r="5" spans="1:3">
      <c r="A5" s="4" t="s">
        <v>352</v>
      </c>
      <c r="B5" s="5" t="n">
        <v>1388</v>
      </c>
      <c r="C5" s="5" t="n">
        <v>1886</v>
      </c>
    </row>
    <row r="6" spans="1:3">
      <c r="A6" s="4" t="s">
        <v>353</v>
      </c>
    </row>
    <row r="7" spans="1:3">
      <c r="A7" s="3" t="s">
        <v>349</v>
      </c>
    </row>
    <row r="8" spans="1:3">
      <c r="A8" s="4" t="s">
        <v>350</v>
      </c>
      <c r="B8" s="5" t="n">
        <v>11027</v>
      </c>
      <c r="C8" s="5" t="n">
        <v>11027</v>
      </c>
    </row>
    <row r="9" spans="1:3">
      <c r="A9" s="4" t="s">
        <v>351</v>
      </c>
      <c r="B9" s="5" t="n">
        <v>-10987</v>
      </c>
      <c r="C9" s="5" t="n">
        <v>-10980</v>
      </c>
    </row>
    <row r="10" spans="1:3">
      <c r="A10" s="4" t="s">
        <v>352</v>
      </c>
      <c r="B10" s="5" t="n">
        <v>40</v>
      </c>
      <c r="C10" s="5" t="n">
        <v>47</v>
      </c>
    </row>
    <row r="11" spans="1:3">
      <c r="A11" s="4" t="s">
        <v>354</v>
      </c>
    </row>
    <row r="12" spans="1:3">
      <c r="A12" s="3" t="s">
        <v>349</v>
      </c>
    </row>
    <row r="13" spans="1:3">
      <c r="A13" s="4" t="s">
        <v>350</v>
      </c>
      <c r="B13" s="5" t="n">
        <v>11814</v>
      </c>
      <c r="C13" s="5" t="n">
        <v>11836</v>
      </c>
    </row>
    <row r="14" spans="1:3">
      <c r="A14" s="4" t="s">
        <v>351</v>
      </c>
      <c r="B14" s="5" t="n">
        <v>-10466</v>
      </c>
      <c r="C14" s="5" t="n">
        <v>-9997</v>
      </c>
    </row>
    <row r="15" spans="1:3">
      <c r="A15" s="4" t="s">
        <v>352</v>
      </c>
      <c r="B15" s="5" t="n">
        <v>1348</v>
      </c>
      <c r="C15" s="5" t="n">
        <v>1839</v>
      </c>
    </row>
    <row r="16" spans="1:3">
      <c r="A16" s="4" t="s">
        <v>355</v>
      </c>
    </row>
    <row r="17" spans="1:3">
      <c r="A17" s="3" t="s">
        <v>349</v>
      </c>
    </row>
    <row r="18" spans="1:3">
      <c r="A18" s="4" t="s">
        <v>350</v>
      </c>
      <c r="B18" s="5" t="n">
        <v>1008</v>
      </c>
      <c r="C18" s="5" t="n">
        <v>1008</v>
      </c>
    </row>
    <row r="19" spans="1:3">
      <c r="A19" s="4" t="s">
        <v>351</v>
      </c>
      <c r="B19" s="5" t="n">
        <v>-1008</v>
      </c>
      <c r="C19" s="5" t="n">
        <v>-1008</v>
      </c>
    </row>
    <row r="20" spans="1:3">
      <c r="A20" s="4" t="s">
        <v>356</v>
      </c>
    </row>
    <row r="21" spans="1:3">
      <c r="A21" s="3" t="s">
        <v>349</v>
      </c>
    </row>
    <row r="22" spans="1:3">
      <c r="A22" s="4" t="s">
        <v>350</v>
      </c>
      <c r="B22" s="5" t="n">
        <v>483</v>
      </c>
      <c r="C22" s="5" t="n">
        <v>483</v>
      </c>
    </row>
    <row r="23" spans="1:3">
      <c r="A23" s="4" t="s">
        <v>351</v>
      </c>
      <c r="B23" s="5" t="n">
        <v>-483</v>
      </c>
      <c r="C23" s="5" t="n">
        <v>-483</v>
      </c>
    </row>
    <row r="24" spans="1:3">
      <c r="A24" s="4" t="s">
        <v>357</v>
      </c>
    </row>
    <row r="25" spans="1:3">
      <c r="A25" s="3" t="s">
        <v>349</v>
      </c>
    </row>
    <row r="26" spans="1:3">
      <c r="A26" s="4" t="s">
        <v>350</v>
      </c>
      <c r="B26" s="5" t="n">
        <v>2974</v>
      </c>
      <c r="C26" s="5" t="n">
        <v>2993</v>
      </c>
    </row>
    <row r="27" spans="1:3">
      <c r="A27" s="4" t="s">
        <v>351</v>
      </c>
      <c r="B27" s="6" t="n">
        <v>-2974</v>
      </c>
      <c r="C27" s="6" t="n">
        <v>-2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58</v>
      </c>
      <c r="B1" s="2" t="s">
        <v>1</v>
      </c>
    </row>
    <row r="2" spans="1:2">
      <c r="B2" s="2" t="s">
        <v>2</v>
      </c>
    </row>
    <row r="3" spans="1:2">
      <c r="A3" s="4" t="s">
        <v>354</v>
      </c>
    </row>
    <row r="4" spans="1:2">
      <c r="A4" s="3" t="s">
        <v>359</v>
      </c>
    </row>
    <row r="5" spans="1:2">
      <c r="A5" s="4" t="s">
        <v>360</v>
      </c>
      <c r="B5" s="4" t="s">
        <v>332</v>
      </c>
    </row>
    <row r="6" spans="1:2">
      <c r="A6" s="4" t="s">
        <v>361</v>
      </c>
    </row>
    <row r="7" spans="1:2">
      <c r="A7" s="3" t="s">
        <v>359</v>
      </c>
    </row>
    <row r="8" spans="1:2">
      <c r="A8" s="4" t="s">
        <v>362</v>
      </c>
      <c r="B8" s="4" t="s">
        <v>363</v>
      </c>
    </row>
    <row r="9" spans="1:2">
      <c r="A9" s="4" t="s">
        <v>364</v>
      </c>
    </row>
    <row r="10" spans="1:2">
      <c r="A10" s="3" t="s">
        <v>359</v>
      </c>
    </row>
    <row r="11" spans="1:2">
      <c r="A11" s="4" t="s">
        <v>362</v>
      </c>
      <c r="B11" s="4" t="s">
        <v>365</v>
      </c>
    </row>
    <row r="12" spans="1:2">
      <c r="A12" s="4" t="s">
        <v>366</v>
      </c>
    </row>
    <row r="13" spans="1:2">
      <c r="A13" s="3" t="s">
        <v>359</v>
      </c>
    </row>
    <row r="14" spans="1:2">
      <c r="A14" s="4" t="s">
        <v>362</v>
      </c>
      <c r="B14" s="4" t="s">
        <v>367</v>
      </c>
    </row>
    <row r="15" spans="1:2">
      <c r="A15" s="4" t="s">
        <v>360</v>
      </c>
      <c r="B1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6" t="n">
        <v>19327</v>
      </c>
      <c r="C3" s="6" t="n">
        <v>26152</v>
      </c>
      <c r="D3" s="6" t="n">
        <v>40587</v>
      </c>
      <c r="E3" s="6" t="n">
        <v>53028</v>
      </c>
    </row>
    <row r="4" spans="1:5">
      <c r="A4" s="3" t="s">
        <v>72</v>
      </c>
    </row>
    <row r="5" spans="1:5">
      <c r="A5" s="4" t="s">
        <v>73</v>
      </c>
      <c r="B5" s="5" t="n">
        <v>14748</v>
      </c>
      <c r="C5" s="5" t="n">
        <v>15607</v>
      </c>
      <c r="D5" s="5" t="n">
        <v>28987</v>
      </c>
      <c r="E5" s="5" t="n">
        <v>31038</v>
      </c>
    </row>
    <row r="6" spans="1:5">
      <c r="A6" s="4" t="s">
        <v>74</v>
      </c>
      <c r="B6" s="5" t="n">
        <v>833</v>
      </c>
      <c r="C6" s="5" t="n">
        <v>812</v>
      </c>
      <c r="D6" s="5" t="n">
        <v>1561</v>
      </c>
      <c r="E6" s="5" t="n">
        <v>1559</v>
      </c>
    </row>
    <row r="7" spans="1:5">
      <c r="A7" s="4" t="s">
        <v>75</v>
      </c>
      <c r="B7" s="5" t="n">
        <v>11497</v>
      </c>
      <c r="C7" s="5" t="n">
        <v>11049</v>
      </c>
      <c r="D7" s="5" t="n">
        <v>22467</v>
      </c>
      <c r="E7" s="5" t="n">
        <v>21954</v>
      </c>
    </row>
    <row r="8" spans="1:5">
      <c r="A8" s="4" t="s">
        <v>76</v>
      </c>
      <c r="B8" s="5" t="n">
        <v>1142</v>
      </c>
      <c r="C8" s="5" t="n">
        <v>1700</v>
      </c>
      <c r="D8" s="5" t="n">
        <v>2443</v>
      </c>
      <c r="E8" s="5" t="n">
        <v>2131</v>
      </c>
    </row>
    <row r="9" spans="1:5">
      <c r="A9" s="4" t="s">
        <v>77</v>
      </c>
      <c r="B9" s="5" t="n">
        <v>28220</v>
      </c>
      <c r="C9" s="5" t="n">
        <v>29168</v>
      </c>
      <c r="D9" s="5" t="n">
        <v>55458</v>
      </c>
      <c r="E9" s="5" t="n">
        <v>56682</v>
      </c>
    </row>
    <row r="10" spans="1:5">
      <c r="A10" s="4" t="s">
        <v>78</v>
      </c>
      <c r="B10" s="5" t="n">
        <v>-8893</v>
      </c>
      <c r="C10" s="5" t="n">
        <v>-3016</v>
      </c>
      <c r="D10" s="5" t="n">
        <v>-14871</v>
      </c>
      <c r="E10" s="5" t="n">
        <v>-3654</v>
      </c>
    </row>
    <row r="11" spans="1:5">
      <c r="A11" s="3" t="s">
        <v>79</v>
      </c>
    </row>
    <row r="12" spans="1:5">
      <c r="A12" s="4" t="s">
        <v>80</v>
      </c>
      <c r="B12" s="5" t="n">
        <v>227</v>
      </c>
      <c r="C12" s="5" t="n">
        <v>185</v>
      </c>
      <c r="D12" s="5" t="n">
        <v>501</v>
      </c>
      <c r="E12" s="5" t="n">
        <v>342</v>
      </c>
    </row>
    <row r="13" spans="1:5">
      <c r="A13" s="4" t="s">
        <v>81</v>
      </c>
      <c r="B13" s="5" t="n">
        <v>132</v>
      </c>
      <c r="C13" s="5" t="n">
        <v>33</v>
      </c>
      <c r="D13" s="5" t="n">
        <v>179</v>
      </c>
      <c r="E13" s="5" t="n">
        <v>69</v>
      </c>
    </row>
    <row r="14" spans="1:5">
      <c r="A14" s="4" t="s">
        <v>82</v>
      </c>
      <c r="B14" s="5" t="n">
        <v>126</v>
      </c>
      <c r="C14" s="5" t="n">
        <v>800</v>
      </c>
      <c r="D14" s="5" t="n">
        <v>-198</v>
      </c>
      <c r="E14" s="5" t="n">
        <v>605</v>
      </c>
    </row>
    <row r="15" spans="1:5">
      <c r="A15" s="4" t="s">
        <v>83</v>
      </c>
      <c r="B15" s="5" t="n">
        <v>-8408</v>
      </c>
      <c r="C15" s="5" t="n">
        <v>-1998</v>
      </c>
      <c r="D15" s="5" t="n">
        <v>-14389</v>
      </c>
      <c r="E15" s="5" t="n">
        <v>-2638</v>
      </c>
    </row>
    <row r="16" spans="1:5">
      <c r="A16" s="4" t="s">
        <v>84</v>
      </c>
      <c r="B16" s="4" t="s">
        <v>49</v>
      </c>
      <c r="C16" s="5" t="n">
        <v>1097</v>
      </c>
      <c r="E16" s="5" t="n">
        <v>1097</v>
      </c>
    </row>
    <row r="17" spans="1:5">
      <c r="A17" s="4" t="s">
        <v>85</v>
      </c>
      <c r="B17" s="6" t="n">
        <v>-8408</v>
      </c>
      <c r="C17" s="6" t="n">
        <v>-901</v>
      </c>
      <c r="D17" s="6" t="n">
        <v>-14389</v>
      </c>
      <c r="E17" s="6" t="n">
        <v>-1541</v>
      </c>
    </row>
    <row r="18" spans="1:5">
      <c r="A18" s="3" t="s">
        <v>86</v>
      </c>
    </row>
    <row r="19" spans="1:5">
      <c r="A19" s="4" t="s">
        <v>87</v>
      </c>
      <c r="B19" s="7" t="n">
        <v>-0.18</v>
      </c>
      <c r="C19" s="7" t="n">
        <v>-0.02</v>
      </c>
      <c r="D19" s="7" t="n">
        <v>-0.3</v>
      </c>
      <c r="E19" s="7" t="n">
        <v>-0.03</v>
      </c>
    </row>
    <row r="20" spans="1:5">
      <c r="A20" s="3" t="s">
        <v>88</v>
      </c>
    </row>
    <row r="21" spans="1:5">
      <c r="A21" s="4" t="s">
        <v>89</v>
      </c>
      <c r="B21" s="5" t="n">
        <v>47199</v>
      </c>
      <c r="C21" s="5" t="n">
        <v>46941</v>
      </c>
      <c r="D21" s="5" t="n">
        <v>47197</v>
      </c>
      <c r="E21" s="5" t="n">
        <v>46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69</v>
      </c>
      <c r="B1" s="2" t="s">
        <v>370</v>
      </c>
      <c r="C1" s="2" t="s">
        <v>1</v>
      </c>
    </row>
    <row r="2" spans="1:3">
      <c r="B2" s="2" t="s">
        <v>371</v>
      </c>
      <c r="C2" s="2" t="s">
        <v>2</v>
      </c>
    </row>
    <row r="3" spans="1:3">
      <c r="A3" s="3" t="s">
        <v>372</v>
      </c>
    </row>
    <row r="4" spans="1:3">
      <c r="A4" s="4" t="s">
        <v>373</v>
      </c>
      <c r="B4" s="6" t="n">
        <v>4500</v>
      </c>
    </row>
    <row r="5" spans="1:3">
      <c r="A5" s="4" t="s">
        <v>374</v>
      </c>
      <c r="C5" s="4" t="s">
        <v>367</v>
      </c>
    </row>
    <row r="6" spans="1:3">
      <c r="A6" s="4" t="s">
        <v>375</v>
      </c>
      <c r="B6" s="4" t="s">
        <v>376</v>
      </c>
    </row>
    <row r="7" spans="1:3">
      <c r="A7" s="4" t="s">
        <v>377</v>
      </c>
      <c r="B7" s="6" t="n">
        <v>30</v>
      </c>
    </row>
    <row r="8" spans="1:3">
      <c r="A8" s="4" t="s">
        <v>378</v>
      </c>
      <c r="B8" s="6" t="n">
        <v>56</v>
      </c>
    </row>
    <row r="9" spans="1:3">
      <c r="A9" s="4" t="s">
        <v>379</v>
      </c>
      <c r="C9" s="6" t="n">
        <v>55</v>
      </c>
    </row>
    <row r="10" spans="1:3">
      <c r="A10" s="4" t="s">
        <v>380</v>
      </c>
      <c r="C10" s="5" t="n">
        <v>4500</v>
      </c>
    </row>
    <row r="11" spans="1:3">
      <c r="A11" s="4" t="s">
        <v>381</v>
      </c>
      <c r="C11" s="6" t="n">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8</v>
      </c>
    </row>
    <row r="2" spans="1:3">
      <c r="A2" s="3" t="s">
        <v>383</v>
      </c>
    </row>
    <row r="3" spans="1:3">
      <c r="A3" s="4" t="s">
        <v>384</v>
      </c>
      <c r="B3" s="6" t="n">
        <v>4516</v>
      </c>
      <c r="C3" s="6" t="n">
        <v>4870</v>
      </c>
    </row>
    <row r="4" spans="1:3">
      <c r="A4" s="4" t="s">
        <v>76</v>
      </c>
      <c r="B4" s="5" t="n">
        <v>1013</v>
      </c>
      <c r="C4" s="5" t="n">
        <v>2121</v>
      </c>
    </row>
    <row r="5" spans="1:3">
      <c r="A5" s="4" t="s">
        <v>385</v>
      </c>
      <c r="B5" s="5" t="n">
        <v>667</v>
      </c>
      <c r="C5" s="5" t="n">
        <v>811</v>
      </c>
    </row>
    <row r="6" spans="1:3">
      <c r="A6" s="4" t="s">
        <v>81</v>
      </c>
      <c r="B6" s="5" t="n">
        <v>2363</v>
      </c>
      <c r="C6" s="5" t="n">
        <v>2252</v>
      </c>
    </row>
    <row r="7" spans="1:3">
      <c r="B7" s="6" t="n">
        <v>8559</v>
      </c>
      <c r="C7" s="6" t="n">
        <v>10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2</v>
      </c>
      <c r="D1" s="2" t="s">
        <v>2</v>
      </c>
      <c r="E1" s="2" t="s">
        <v>70</v>
      </c>
      <c r="F1" s="2" t="s">
        <v>28</v>
      </c>
      <c r="G1" s="2" t="s">
        <v>388</v>
      </c>
      <c r="H1" s="2" t="s">
        <v>389</v>
      </c>
    </row>
    <row r="2" spans="1:8">
      <c r="A2" s="3" t="s">
        <v>390</v>
      </c>
    </row>
    <row r="3" spans="1:8">
      <c r="A3" s="4" t="s">
        <v>391</v>
      </c>
      <c r="C3" s="7" t="n">
        <v>0.01</v>
      </c>
      <c r="D3" s="7" t="n">
        <v>0.01</v>
      </c>
      <c r="F3" s="7" t="n">
        <v>0.01</v>
      </c>
    </row>
    <row r="4" spans="1:8">
      <c r="A4" s="4" t="s">
        <v>392</v>
      </c>
      <c r="D4" s="4" t="s">
        <v>393</v>
      </c>
    </row>
    <row r="5" spans="1:8">
      <c r="A5" s="4" t="s">
        <v>394</v>
      </c>
      <c r="C5" s="6" t="n">
        <v>20000000</v>
      </c>
      <c r="D5" s="6" t="n">
        <v>20000000</v>
      </c>
      <c r="G5" s="6" t="n">
        <v>20000000</v>
      </c>
    </row>
    <row r="6" spans="1:8">
      <c r="A6" s="4" t="s">
        <v>395</v>
      </c>
      <c r="D6" s="5" t="n">
        <v>0</v>
      </c>
      <c r="E6" s="6" t="n">
        <v>0</v>
      </c>
    </row>
    <row r="7" spans="1:8">
      <c r="A7" s="4" t="s">
        <v>396</v>
      </c>
      <c r="C7" s="6" t="n">
        <v>1400000</v>
      </c>
      <c r="D7" s="6" t="n">
        <v>1400000</v>
      </c>
    </row>
    <row r="8" spans="1:8">
      <c r="A8" s="4" t="s">
        <v>397</v>
      </c>
      <c r="D8" s="4" t="s">
        <v>398</v>
      </c>
    </row>
    <row r="9" spans="1:8">
      <c r="A9" s="4" t="s">
        <v>399</v>
      </c>
      <c r="D9" s="5" t="n">
        <v>238230</v>
      </c>
    </row>
    <row r="10" spans="1:8">
      <c r="A10" s="4" t="s">
        <v>400</v>
      </c>
    </row>
    <row r="11" spans="1:8">
      <c r="A11" s="3" t="s">
        <v>390</v>
      </c>
    </row>
    <row r="12" spans="1:8">
      <c r="A12" s="4" t="s">
        <v>401</v>
      </c>
      <c r="F12" s="4" t="s">
        <v>402</v>
      </c>
    </row>
    <row r="13" spans="1:8">
      <c r="A13" s="4" t="s">
        <v>403</v>
      </c>
    </row>
    <row r="14" spans="1:8">
      <c r="A14" s="3" t="s">
        <v>390</v>
      </c>
    </row>
    <row r="15" spans="1:8">
      <c r="A15" s="4" t="s">
        <v>404</v>
      </c>
      <c r="C15" s="5" t="n">
        <v>1626</v>
      </c>
      <c r="D15" s="5" t="n">
        <v>1626</v>
      </c>
    </row>
    <row r="16" spans="1:8">
      <c r="A16" s="4" t="s">
        <v>405</v>
      </c>
      <c r="C16" s="7" t="n">
        <v>1.74</v>
      </c>
      <c r="D16" s="7" t="n">
        <v>1.74</v>
      </c>
    </row>
    <row r="17" spans="1:8">
      <c r="A17" s="4" t="s">
        <v>406</v>
      </c>
      <c r="C17" s="6" t="n">
        <v>11000</v>
      </c>
      <c r="D17" s="6" t="n">
        <v>11000</v>
      </c>
    </row>
    <row r="18" spans="1:8">
      <c r="A18" s="4" t="s">
        <v>407</v>
      </c>
      <c r="D18" s="4" t="s">
        <v>408</v>
      </c>
    </row>
    <row r="19" spans="1:8">
      <c r="A19" s="4" t="s">
        <v>409</v>
      </c>
      <c r="D19" s="5" t="n">
        <v>0</v>
      </c>
    </row>
    <row r="20" spans="1:8">
      <c r="A20" s="4" t="s">
        <v>410</v>
      </c>
      <c r="D20" s="5" t="n">
        <v>985</v>
      </c>
    </row>
    <row r="21" spans="1:8">
      <c r="A21" s="4" t="s">
        <v>411</v>
      </c>
      <c r="D21" s="6" t="n">
        <v>4000</v>
      </c>
    </row>
    <row r="22" spans="1:8">
      <c r="A22" s="4" t="s">
        <v>412</v>
      </c>
    </row>
    <row r="23" spans="1:8">
      <c r="A23" s="3" t="s">
        <v>390</v>
      </c>
    </row>
    <row r="24" spans="1:8">
      <c r="A24" s="4" t="s">
        <v>413</v>
      </c>
      <c r="B24" s="5" t="n">
        <v>5000000</v>
      </c>
      <c r="H24" s="5" t="n">
        <v>3000000</v>
      </c>
    </row>
    <row r="25" spans="1:8">
      <c r="A25" s="4" t="s">
        <v>414</v>
      </c>
      <c r="B25" s="5" t="n">
        <v>2000000</v>
      </c>
    </row>
    <row r="26" spans="1:8">
      <c r="A26" s="4" t="s">
        <v>415</v>
      </c>
      <c r="C26" s="5" t="n">
        <v>1208000</v>
      </c>
      <c r="D26" s="5" t="n">
        <v>1208000</v>
      </c>
    </row>
    <row r="27" spans="1:8">
      <c r="A27" s="4" t="s">
        <v>95</v>
      </c>
    </row>
    <row r="28" spans="1:8">
      <c r="A28" s="3" t="s">
        <v>390</v>
      </c>
    </row>
    <row r="29" spans="1:8">
      <c r="A29" s="4" t="s">
        <v>416</v>
      </c>
      <c r="F29" s="6" t="n">
        <v>19150000</v>
      </c>
    </row>
    <row r="30" spans="1:8">
      <c r="A30" s="4" t="s">
        <v>417</v>
      </c>
      <c r="F30" s="6" t="n">
        <v>150000000</v>
      </c>
    </row>
    <row r="31" spans="1:8">
      <c r="A31" s="4" t="s">
        <v>399</v>
      </c>
      <c r="D31" s="5" t="n">
        <v>34719</v>
      </c>
      <c r="E31" s="5" t="n">
        <v>228704</v>
      </c>
    </row>
    <row r="32" spans="1:8">
      <c r="A32" s="4" t="s">
        <v>418</v>
      </c>
      <c r="D32" s="5" t="n">
        <v>23376</v>
      </c>
    </row>
    <row r="33" spans="1:8">
      <c r="A33" s="4" t="s">
        <v>321</v>
      </c>
    </row>
    <row r="34" spans="1:8">
      <c r="A34" s="3" t="s">
        <v>390</v>
      </c>
    </row>
    <row r="35" spans="1:8">
      <c r="A35" s="4" t="s">
        <v>399</v>
      </c>
      <c r="C35" s="5" t="n">
        <v>203511</v>
      </c>
    </row>
    <row r="36" spans="1:8">
      <c r="A36" s="4" t="s">
        <v>418</v>
      </c>
      <c r="D36" s="5" t="n">
        <v>23376</v>
      </c>
    </row>
    <row r="37" spans="1:8">
      <c r="A37" s="4" t="s">
        <v>419</v>
      </c>
    </row>
    <row r="38" spans="1:8">
      <c r="A38" s="3" t="s">
        <v>390</v>
      </c>
    </row>
    <row r="39" spans="1:8">
      <c r="A39" s="4" t="s">
        <v>401</v>
      </c>
      <c r="D39" s="4" t="s">
        <v>402</v>
      </c>
      <c r="F39" s="4" t="s">
        <v>402</v>
      </c>
    </row>
    <row r="40" spans="1:8">
      <c r="A40" s="4" t="s">
        <v>409</v>
      </c>
      <c r="D40" s="5" t="n">
        <v>81500</v>
      </c>
      <c r="F40" s="5" t="n">
        <v>32000</v>
      </c>
    </row>
    <row r="41" spans="1:8">
      <c r="A41" s="4" t="s">
        <v>411</v>
      </c>
      <c r="D41" s="6" t="n">
        <v>229000</v>
      </c>
      <c r="F41" s="6" t="n">
        <v>14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9</v>
      </c>
      <c r="D1" s="2" t="s">
        <v>1</v>
      </c>
    </row>
    <row r="2" spans="1:5">
      <c r="B2" s="2" t="s">
        <v>2</v>
      </c>
      <c r="C2" s="2" t="s">
        <v>70</v>
      </c>
      <c r="D2" s="2" t="s">
        <v>2</v>
      </c>
      <c r="E2" s="2" t="s">
        <v>70</v>
      </c>
    </row>
    <row r="3" spans="1:5">
      <c r="A3" s="3" t="s">
        <v>421</v>
      </c>
    </row>
    <row r="4" spans="1:5">
      <c r="A4" s="4" t="s">
        <v>422</v>
      </c>
      <c r="B4" s="6" t="n">
        <v>291</v>
      </c>
      <c r="C4" s="6" t="n">
        <v>208</v>
      </c>
      <c r="D4" s="6" t="n">
        <v>526</v>
      </c>
      <c r="E4" s="6" t="n">
        <v>413</v>
      </c>
    </row>
    <row r="5" spans="1:5">
      <c r="A5" s="4" t="s">
        <v>423</v>
      </c>
    </row>
    <row r="6" spans="1:5">
      <c r="A6" s="3" t="s">
        <v>421</v>
      </c>
    </row>
    <row r="7" spans="1:5">
      <c r="A7" s="4" t="s">
        <v>422</v>
      </c>
      <c r="B7" s="5" t="n">
        <v>289</v>
      </c>
      <c r="C7" s="5" t="n">
        <v>205</v>
      </c>
      <c r="D7" s="5" t="n">
        <v>521</v>
      </c>
      <c r="E7" s="5" t="n">
        <v>407</v>
      </c>
    </row>
    <row r="8" spans="1:5">
      <c r="A8" s="4" t="s">
        <v>424</v>
      </c>
    </row>
    <row r="9" spans="1:5">
      <c r="A9" s="3" t="s">
        <v>421</v>
      </c>
    </row>
    <row r="10" spans="1:5">
      <c r="A10" s="4" t="s">
        <v>422</v>
      </c>
      <c r="B10" s="6" t="n">
        <v>2</v>
      </c>
      <c r="C10" s="6" t="n">
        <v>3</v>
      </c>
      <c r="D10" s="6" t="n">
        <v>5</v>
      </c>
      <c r="E10" s="6"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426</v>
      </c>
    </row>
    <row r="4" spans="1:5">
      <c r="A4" s="4" t="s">
        <v>427</v>
      </c>
      <c r="B4" s="6" t="n">
        <v>291</v>
      </c>
      <c r="C4" s="6" t="n">
        <v>208</v>
      </c>
      <c r="D4" s="6" t="n">
        <v>526</v>
      </c>
      <c r="E4" s="6" t="n">
        <v>413</v>
      </c>
    </row>
    <row r="5" spans="1:5">
      <c r="A5" s="4" t="s">
        <v>428</v>
      </c>
    </row>
    <row r="6" spans="1:5">
      <c r="A6" s="3" t="s">
        <v>426</v>
      </c>
    </row>
    <row r="7" spans="1:5">
      <c r="A7" s="4" t="s">
        <v>427</v>
      </c>
      <c r="B7" s="6" t="n">
        <v>291</v>
      </c>
      <c r="C7" s="6" t="n">
        <v>208</v>
      </c>
      <c r="D7" s="6" t="n">
        <v>526</v>
      </c>
      <c r="E7" s="6" t="n">
        <v>4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429</v>
      </c>
      <c r="B1" s="2" t="s">
        <v>1</v>
      </c>
    </row>
    <row r="2" spans="1:2">
      <c r="B2" s="2" t="s">
        <v>2</v>
      </c>
    </row>
    <row r="3" spans="1:2">
      <c r="A3" s="3" t="s">
        <v>430</v>
      </c>
    </row>
    <row r="4" spans="1:2">
      <c r="A4" s="4" t="s">
        <v>431</v>
      </c>
      <c r="B4" s="5" t="n">
        <v>1882116</v>
      </c>
    </row>
    <row r="5" spans="1:2">
      <c r="A5" s="4" t="s">
        <v>432</v>
      </c>
      <c r="B5" s="7" t="n">
        <v>4.96</v>
      </c>
    </row>
    <row r="6" spans="1:2">
      <c r="A6" s="4" t="s">
        <v>433</v>
      </c>
      <c r="B6" s="5" t="n">
        <v>725821</v>
      </c>
    </row>
    <row r="7" spans="1:2">
      <c r="A7" s="4" t="s">
        <v>434</v>
      </c>
      <c r="B7" s="7" t="n">
        <v>2.81</v>
      </c>
    </row>
    <row r="8" spans="1:2">
      <c r="A8" s="4" t="s">
        <v>435</v>
      </c>
      <c r="B8" s="5" t="n">
        <v>-238230</v>
      </c>
    </row>
    <row r="9" spans="1:2">
      <c r="A9" s="4" t="s">
        <v>436</v>
      </c>
      <c r="B9" s="7" t="n">
        <v>2.69</v>
      </c>
    </row>
    <row r="10" spans="1:2">
      <c r="A10" s="4" t="s">
        <v>437</v>
      </c>
      <c r="B10" s="6" t="n">
        <v>117</v>
      </c>
    </row>
    <row r="11" spans="1:2">
      <c r="A11" s="4" t="s">
        <v>438</v>
      </c>
      <c r="B11" s="5" t="n">
        <v>-2000</v>
      </c>
    </row>
    <row r="12" spans="1:2">
      <c r="A12" s="4" t="s">
        <v>439</v>
      </c>
      <c r="B12" s="7" t="n">
        <v>4.51</v>
      </c>
    </row>
    <row r="13" spans="1:2">
      <c r="A13" s="4" t="s">
        <v>440</v>
      </c>
      <c r="B13" s="5" t="n">
        <v>2367707</v>
      </c>
    </row>
    <row r="14" spans="1:2">
      <c r="A14" s="4" t="s">
        <v>441</v>
      </c>
      <c r="B14" s="7" t="n">
        <v>4.53</v>
      </c>
    </row>
    <row r="15" spans="1:2">
      <c r="A15" s="4" t="s">
        <v>442</v>
      </c>
      <c r="B15" s="4" t="s">
        <v>443</v>
      </c>
    </row>
    <row r="16" spans="1:2">
      <c r="A16" s="4" t="s">
        <v>444</v>
      </c>
      <c r="B16" s="6" t="n">
        <v>811</v>
      </c>
    </row>
    <row r="17" spans="1:2">
      <c r="A17" s="4" t="s">
        <v>445</v>
      </c>
      <c r="B17" s="5" t="n">
        <v>1148101</v>
      </c>
    </row>
    <row r="18" spans="1:2">
      <c r="A18" s="4" t="s">
        <v>446</v>
      </c>
      <c r="B18" s="7" t="n">
        <v>5.23</v>
      </c>
    </row>
    <row r="19" spans="1:2">
      <c r="A19" s="4" t="s">
        <v>447</v>
      </c>
      <c r="B19" s="4" t="s">
        <v>448</v>
      </c>
    </row>
    <row r="20" spans="1:2">
      <c r="A20" s="4" t="s">
        <v>449</v>
      </c>
      <c r="B20" s="6" t="n">
        <v>1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236</v>
      </c>
    </row>
    <row r="2" spans="1:3">
      <c r="B2" s="2" t="s">
        <v>2</v>
      </c>
      <c r="C2" s="2" t="s">
        <v>28</v>
      </c>
    </row>
    <row r="3" spans="1:3">
      <c r="A3" s="3" t="s">
        <v>451</v>
      </c>
    </row>
    <row r="4" spans="1:3">
      <c r="A4" s="4" t="s">
        <v>452</v>
      </c>
      <c r="B4" s="5" t="n">
        <v>81500</v>
      </c>
      <c r="C4" s="5" t="n">
        <v>32000</v>
      </c>
    </row>
    <row r="5" spans="1:3">
      <c r="A5" s="4" t="s">
        <v>453</v>
      </c>
      <c r="B5" s="6" t="n">
        <v>229</v>
      </c>
      <c r="C5" s="6" t="n">
        <v>1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54</v>
      </c>
      <c r="B1" s="2" t="s">
        <v>1</v>
      </c>
    </row>
    <row r="2" spans="1:2">
      <c r="B2" s="2" t="s">
        <v>2</v>
      </c>
    </row>
    <row r="3" spans="1:2">
      <c r="A3" s="3" t="s">
        <v>183</v>
      </c>
    </row>
    <row r="4" spans="1:2">
      <c r="A4" s="4" t="s">
        <v>455</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4" t="s">
        <v>333</v>
      </c>
    </row>
    <row r="4" spans="1:5">
      <c r="A4" s="3" t="s">
        <v>457</v>
      </c>
    </row>
    <row r="5" spans="1:5">
      <c r="A5" s="4" t="s">
        <v>71</v>
      </c>
      <c r="B5" s="6" t="n">
        <v>12000</v>
      </c>
      <c r="C5" s="6" t="n">
        <v>18730</v>
      </c>
      <c r="D5" s="6" t="n">
        <v>26297</v>
      </c>
      <c r="E5" s="6" t="n">
        <v>38264</v>
      </c>
    </row>
    <row r="6" spans="1:5">
      <c r="A6" s="4" t="s">
        <v>458</v>
      </c>
      <c r="B6" s="5" t="n">
        <v>11025</v>
      </c>
      <c r="C6" s="5" t="n">
        <v>11730</v>
      </c>
      <c r="D6" s="5" t="n">
        <v>21993</v>
      </c>
      <c r="E6" s="5" t="n">
        <v>23772</v>
      </c>
    </row>
    <row r="7" spans="1:5">
      <c r="A7" s="4" t="s">
        <v>75</v>
      </c>
      <c r="B7" s="5" t="n">
        <v>6200</v>
      </c>
      <c r="C7" s="5" t="n">
        <v>6107</v>
      </c>
      <c r="D7" s="5" t="n">
        <v>12260</v>
      </c>
      <c r="E7" s="5" t="n">
        <v>12202</v>
      </c>
    </row>
    <row r="8" spans="1:5">
      <c r="A8" s="4" t="s">
        <v>76</v>
      </c>
      <c r="B8" s="5" t="n">
        <v>38</v>
      </c>
      <c r="C8" s="5" t="n">
        <v>8</v>
      </c>
      <c r="D8" s="5" t="n">
        <v>74</v>
      </c>
      <c r="E8" s="5" t="n">
        <v>21</v>
      </c>
    </row>
    <row r="9" spans="1:5">
      <c r="A9" s="4" t="s">
        <v>77</v>
      </c>
      <c r="B9" s="5" t="n">
        <v>17263</v>
      </c>
      <c r="C9" s="5" t="n">
        <v>17845</v>
      </c>
      <c r="D9" s="5" t="n">
        <v>34327</v>
      </c>
      <c r="E9" s="5" t="n">
        <v>35995</v>
      </c>
    </row>
    <row r="10" spans="1:5">
      <c r="A10" s="4" t="s">
        <v>459</v>
      </c>
      <c r="B10" s="5" t="n">
        <v>-5263</v>
      </c>
      <c r="C10" s="5" t="n">
        <v>885</v>
      </c>
      <c r="D10" s="5" t="n">
        <v>-8030</v>
      </c>
      <c r="E10" s="5" t="n">
        <v>2269</v>
      </c>
    </row>
    <row r="11" spans="1:5">
      <c r="A11" s="4" t="s">
        <v>80</v>
      </c>
      <c r="B11" s="5" t="n">
        <v>-15</v>
      </c>
      <c r="C11" s="5" t="n">
        <v>-23</v>
      </c>
      <c r="D11" s="5" t="n">
        <v>-33</v>
      </c>
      <c r="E11" s="5" t="n">
        <v>-48</v>
      </c>
    </row>
    <row r="12" spans="1:5">
      <c r="A12" s="4" t="s">
        <v>81</v>
      </c>
      <c r="B12" s="5" t="n">
        <v>-29</v>
      </c>
      <c r="C12" s="5" t="n">
        <v>3</v>
      </c>
      <c r="D12" s="5" t="n">
        <v>11</v>
      </c>
      <c r="E12" s="5" t="n">
        <v>17</v>
      </c>
    </row>
    <row r="13" spans="1:5">
      <c r="A13" s="4" t="s">
        <v>460</v>
      </c>
      <c r="B13" s="5" t="n">
        <v>-5307</v>
      </c>
      <c r="C13" s="5" t="n">
        <v>865</v>
      </c>
      <c r="D13" s="5" t="n">
        <v>-8052</v>
      </c>
      <c r="E13" s="5" t="n">
        <v>2238</v>
      </c>
    </row>
    <row r="14" spans="1:5">
      <c r="A14" s="4" t="s">
        <v>461</v>
      </c>
      <c r="B14" s="5" t="n">
        <v>374</v>
      </c>
      <c r="C14" s="5" t="n">
        <v>413</v>
      </c>
      <c r="D14" s="5" t="n">
        <v>777</v>
      </c>
      <c r="E14" s="5" t="n">
        <v>817</v>
      </c>
    </row>
    <row r="15" spans="1:5">
      <c r="A15" s="4" t="s">
        <v>132</v>
      </c>
      <c r="B15" s="5" t="n">
        <v>409</v>
      </c>
      <c r="C15" s="5" t="n">
        <v>576</v>
      </c>
      <c r="D15" s="5" t="n">
        <v>763</v>
      </c>
      <c r="E15" s="5" t="n">
        <v>994</v>
      </c>
    </row>
    <row r="16" spans="1:5">
      <c r="A16" s="4" t="s">
        <v>462</v>
      </c>
    </row>
    <row r="17" spans="1:5">
      <c r="A17" s="3" t="s">
        <v>457</v>
      </c>
    </row>
    <row r="18" spans="1:5">
      <c r="A18" s="4" t="s">
        <v>463</v>
      </c>
      <c r="B18" s="5" t="n">
        <v>40</v>
      </c>
      <c r="C18" s="5" t="n">
        <v>28</v>
      </c>
      <c r="D18" s="5" t="n">
        <v>78</v>
      </c>
      <c r="E18" s="5" t="n">
        <v>60</v>
      </c>
    </row>
    <row r="19" spans="1:5">
      <c r="A19" s="4" t="s">
        <v>464</v>
      </c>
    </row>
    <row r="20" spans="1:5">
      <c r="A20" s="3" t="s">
        <v>457</v>
      </c>
    </row>
    <row r="21" spans="1:5">
      <c r="A21" s="4" t="s">
        <v>463</v>
      </c>
      <c r="B21" s="5" t="n">
        <v>40</v>
      </c>
      <c r="C21" s="5" t="n">
        <v>28</v>
      </c>
      <c r="D21" s="5" t="n">
        <v>78</v>
      </c>
      <c r="E21" s="5" t="n">
        <v>60</v>
      </c>
    </row>
    <row r="22" spans="1:5">
      <c r="A22" s="4" t="s">
        <v>465</v>
      </c>
    </row>
    <row r="23" spans="1:5">
      <c r="A23" s="3" t="s">
        <v>457</v>
      </c>
    </row>
    <row r="24" spans="1:5">
      <c r="A24" s="4" t="s">
        <v>71</v>
      </c>
      <c r="B24" s="5" t="n">
        <v>7327</v>
      </c>
      <c r="C24" s="5" t="n">
        <v>7422</v>
      </c>
      <c r="D24" s="5" t="n">
        <v>14290</v>
      </c>
      <c r="E24" s="5" t="n">
        <v>14764</v>
      </c>
    </row>
    <row r="25" spans="1:5">
      <c r="A25" s="4" t="s">
        <v>458</v>
      </c>
      <c r="B25" s="5" t="n">
        <v>3723</v>
      </c>
      <c r="C25" s="5" t="n">
        <v>3877</v>
      </c>
      <c r="D25" s="5" t="n">
        <v>6994</v>
      </c>
      <c r="E25" s="5" t="n">
        <v>7266</v>
      </c>
    </row>
    <row r="26" spans="1:5">
      <c r="A26" s="4" t="s">
        <v>74</v>
      </c>
      <c r="B26" s="5" t="n">
        <v>611</v>
      </c>
      <c r="C26" s="5" t="n">
        <v>591</v>
      </c>
      <c r="D26" s="5" t="n">
        <v>1118</v>
      </c>
      <c r="E26" s="5" t="n">
        <v>1114</v>
      </c>
    </row>
    <row r="27" spans="1:5">
      <c r="A27" s="4" t="s">
        <v>75</v>
      </c>
      <c r="B27" s="5" t="n">
        <v>2981</v>
      </c>
      <c r="C27" s="5" t="n">
        <v>2878</v>
      </c>
      <c r="D27" s="5" t="n">
        <v>5905</v>
      </c>
      <c r="E27" s="5" t="n">
        <v>5506</v>
      </c>
    </row>
    <row r="28" spans="1:5">
      <c r="A28" s="4" t="s">
        <v>76</v>
      </c>
      <c r="B28" s="5" t="n">
        <v>1</v>
      </c>
      <c r="C28" s="5" t="n">
        <v>25</v>
      </c>
      <c r="D28" s="5" t="n">
        <v>8</v>
      </c>
      <c r="E28" s="5" t="n">
        <v>28</v>
      </c>
    </row>
    <row r="29" spans="1:5">
      <c r="A29" s="4" t="s">
        <v>77</v>
      </c>
      <c r="B29" s="5" t="n">
        <v>7316</v>
      </c>
      <c r="C29" s="5" t="n">
        <v>7371</v>
      </c>
      <c r="D29" s="5" t="n">
        <v>14025</v>
      </c>
      <c r="E29" s="5" t="n">
        <v>13914</v>
      </c>
    </row>
    <row r="30" spans="1:5">
      <c r="A30" s="4" t="s">
        <v>459</v>
      </c>
      <c r="B30" s="5" t="n">
        <v>11</v>
      </c>
      <c r="C30" s="5" t="n">
        <v>51</v>
      </c>
      <c r="D30" s="5" t="n">
        <v>265</v>
      </c>
      <c r="E30" s="5" t="n">
        <v>850</v>
      </c>
    </row>
    <row r="31" spans="1:5">
      <c r="A31" s="4" t="s">
        <v>80</v>
      </c>
      <c r="B31" s="5" t="n">
        <v>14</v>
      </c>
      <c r="C31" s="5" t="n">
        <v>11</v>
      </c>
      <c r="D31" s="5" t="n">
        <v>30</v>
      </c>
      <c r="E31" s="5" t="n">
        <v>23</v>
      </c>
    </row>
    <row r="32" spans="1:5">
      <c r="A32" s="4" t="s">
        <v>81</v>
      </c>
      <c r="B32" s="5" t="n">
        <v>-4</v>
      </c>
      <c r="C32" s="5" t="n">
        <v>1</v>
      </c>
      <c r="E32" s="5" t="n">
        <v>8</v>
      </c>
    </row>
    <row r="33" spans="1:5">
      <c r="A33" s="4" t="s">
        <v>124</v>
      </c>
      <c r="B33" s="5" t="n">
        <v>126</v>
      </c>
      <c r="C33" s="5" t="n">
        <v>800</v>
      </c>
      <c r="D33" s="5" t="n">
        <v>-198</v>
      </c>
      <c r="E33" s="5" t="n">
        <v>605</v>
      </c>
    </row>
    <row r="34" spans="1:5">
      <c r="A34" s="4" t="s">
        <v>460</v>
      </c>
      <c r="B34" s="5" t="n">
        <v>147</v>
      </c>
      <c r="C34" s="5" t="n">
        <v>863</v>
      </c>
      <c r="D34" s="5" t="n">
        <v>97</v>
      </c>
      <c r="E34" s="5" t="n">
        <v>1486</v>
      </c>
    </row>
    <row r="35" spans="1:5">
      <c r="A35" s="4" t="s">
        <v>461</v>
      </c>
      <c r="B35" s="5" t="n">
        <v>343</v>
      </c>
      <c r="C35" s="5" t="n">
        <v>355</v>
      </c>
      <c r="D35" s="5" t="n">
        <v>685</v>
      </c>
      <c r="E35" s="5" t="n">
        <v>681</v>
      </c>
    </row>
    <row r="36" spans="1:5">
      <c r="A36" s="4" t="s">
        <v>132</v>
      </c>
      <c r="B36" s="5" t="n">
        <v>26</v>
      </c>
      <c r="C36" s="5" t="n">
        <v>28</v>
      </c>
      <c r="D36" s="5" t="n">
        <v>78</v>
      </c>
      <c r="E36" s="5" t="n">
        <v>72</v>
      </c>
    </row>
    <row r="37" spans="1:5">
      <c r="A37" s="4" t="s">
        <v>466</v>
      </c>
    </row>
    <row r="38" spans="1:5">
      <c r="A38" s="3" t="s">
        <v>457</v>
      </c>
    </row>
    <row r="39" spans="1:5">
      <c r="A39" s="4" t="s">
        <v>463</v>
      </c>
      <c r="B39" s="5" t="n">
        <v>26</v>
      </c>
      <c r="C39" s="5" t="n">
        <v>21</v>
      </c>
      <c r="D39" s="5" t="n">
        <v>50</v>
      </c>
      <c r="E39" s="5" t="n">
        <v>44</v>
      </c>
    </row>
    <row r="40" spans="1:5">
      <c r="A40" s="4" t="s">
        <v>467</v>
      </c>
    </row>
    <row r="41" spans="1:5">
      <c r="A41" s="3" t="s">
        <v>457</v>
      </c>
    </row>
    <row r="42" spans="1:5">
      <c r="A42" s="4" t="s">
        <v>463</v>
      </c>
      <c r="B42" s="5" t="n">
        <v>26</v>
      </c>
      <c r="C42" s="5" t="n">
        <v>21</v>
      </c>
      <c r="D42" s="5" t="n">
        <v>50</v>
      </c>
      <c r="E42" s="5" t="n">
        <v>44</v>
      </c>
    </row>
    <row r="43" spans="1:5">
      <c r="A43" s="4" t="s">
        <v>468</v>
      </c>
    </row>
    <row r="44" spans="1:5">
      <c r="A44" s="3" t="s">
        <v>457</v>
      </c>
    </row>
    <row r="45" spans="1:5">
      <c r="A45" s="4" t="s">
        <v>71</v>
      </c>
      <c r="B45" s="5" t="n">
        <v>19327</v>
      </c>
      <c r="C45" s="5" t="n">
        <v>26152</v>
      </c>
      <c r="D45" s="5" t="n">
        <v>40587</v>
      </c>
      <c r="E45" s="5" t="n">
        <v>53028</v>
      </c>
    </row>
    <row r="46" spans="1:5">
      <c r="A46" s="4" t="s">
        <v>458</v>
      </c>
      <c r="B46" s="5" t="n">
        <v>14748</v>
      </c>
      <c r="C46" s="5" t="n">
        <v>15607</v>
      </c>
      <c r="D46" s="5" t="n">
        <v>28987</v>
      </c>
      <c r="E46" s="5" t="n">
        <v>31038</v>
      </c>
    </row>
    <row r="47" spans="1:5">
      <c r="A47" s="4" t="s">
        <v>74</v>
      </c>
      <c r="B47" s="5" t="n">
        <v>833</v>
      </c>
      <c r="C47" s="5" t="n">
        <v>812</v>
      </c>
      <c r="D47" s="5" t="n">
        <v>1561</v>
      </c>
      <c r="E47" s="5" t="n">
        <v>1559</v>
      </c>
    </row>
    <row r="48" spans="1:5">
      <c r="A48" s="4" t="s">
        <v>75</v>
      </c>
      <c r="B48" s="5" t="n">
        <v>11497</v>
      </c>
      <c r="C48" s="5" t="n">
        <v>11049</v>
      </c>
      <c r="D48" s="5" t="n">
        <v>22467</v>
      </c>
      <c r="E48" s="5" t="n">
        <v>21954</v>
      </c>
    </row>
    <row r="49" spans="1:5">
      <c r="A49" s="4" t="s">
        <v>76</v>
      </c>
      <c r="B49" s="5" t="n">
        <v>1142</v>
      </c>
      <c r="C49" s="5" t="n">
        <v>1700</v>
      </c>
      <c r="D49" s="5" t="n">
        <v>2443</v>
      </c>
      <c r="E49" s="5" t="n">
        <v>2131</v>
      </c>
    </row>
    <row r="50" spans="1:5">
      <c r="A50" s="4" t="s">
        <v>77</v>
      </c>
      <c r="B50" s="5" t="n">
        <v>28220</v>
      </c>
      <c r="C50" s="5" t="n">
        <v>29168</v>
      </c>
      <c r="D50" s="5" t="n">
        <v>55458</v>
      </c>
      <c r="E50" s="5" t="n">
        <v>56682</v>
      </c>
    </row>
    <row r="51" spans="1:5">
      <c r="A51" s="4" t="s">
        <v>459</v>
      </c>
      <c r="B51" s="5" t="n">
        <v>-8893</v>
      </c>
      <c r="C51" s="5" t="n">
        <v>-3016</v>
      </c>
      <c r="D51" s="5" t="n">
        <v>-14871</v>
      </c>
      <c r="E51" s="5" t="n">
        <v>-3654</v>
      </c>
    </row>
    <row r="52" spans="1:5">
      <c r="A52" s="4" t="s">
        <v>80</v>
      </c>
      <c r="B52" s="5" t="n">
        <v>227</v>
      </c>
      <c r="C52" s="5" t="n">
        <v>185</v>
      </c>
      <c r="D52" s="5" t="n">
        <v>501</v>
      </c>
      <c r="E52" s="5" t="n">
        <v>342</v>
      </c>
    </row>
    <row r="53" spans="1:5">
      <c r="A53" s="4" t="s">
        <v>81</v>
      </c>
      <c r="B53" s="5" t="n">
        <v>132</v>
      </c>
      <c r="C53" s="5" t="n">
        <v>33</v>
      </c>
      <c r="D53" s="5" t="n">
        <v>179</v>
      </c>
      <c r="E53" s="5" t="n">
        <v>69</v>
      </c>
    </row>
    <row r="54" spans="1:5">
      <c r="A54" s="4" t="s">
        <v>124</v>
      </c>
      <c r="B54" s="5" t="n">
        <v>126</v>
      </c>
      <c r="C54" s="5" t="n">
        <v>800</v>
      </c>
      <c r="D54" s="5" t="n">
        <v>-198</v>
      </c>
      <c r="E54" s="5" t="n">
        <v>605</v>
      </c>
    </row>
    <row r="55" spans="1:5">
      <c r="A55" s="4" t="s">
        <v>460</v>
      </c>
      <c r="B55" s="5" t="n">
        <v>-8408</v>
      </c>
      <c r="C55" s="5" t="n">
        <v>-1998</v>
      </c>
      <c r="D55" s="5" t="n">
        <v>-14389</v>
      </c>
      <c r="E55" s="5" t="n">
        <v>-2638</v>
      </c>
    </row>
    <row r="56" spans="1:5">
      <c r="A56" s="4" t="s">
        <v>461</v>
      </c>
      <c r="B56" s="5" t="n">
        <v>768</v>
      </c>
      <c r="C56" s="5" t="n">
        <v>786</v>
      </c>
      <c r="D56" s="5" t="n">
        <v>1534</v>
      </c>
      <c r="E56" s="5" t="n">
        <v>1535</v>
      </c>
    </row>
    <row r="57" spans="1:5">
      <c r="A57" s="4" t="s">
        <v>132</v>
      </c>
      <c r="B57" s="5" t="n">
        <v>6582</v>
      </c>
      <c r="C57" s="5" t="n">
        <v>604</v>
      </c>
      <c r="D57" s="5" t="n">
        <v>6988</v>
      </c>
      <c r="E57" s="5" t="n">
        <v>1066</v>
      </c>
    </row>
    <row r="58" spans="1:5">
      <c r="A58" s="4" t="s">
        <v>469</v>
      </c>
    </row>
    <row r="59" spans="1:5">
      <c r="A59" s="3" t="s">
        <v>457</v>
      </c>
    </row>
    <row r="60" spans="1:5">
      <c r="A60" s="4" t="s">
        <v>463</v>
      </c>
      <c r="B60" s="5" t="n">
        <v>291</v>
      </c>
      <c r="C60" s="5" t="n">
        <v>208</v>
      </c>
      <c r="D60" s="5" t="n">
        <v>526</v>
      </c>
      <c r="E60" s="5" t="n">
        <v>413</v>
      </c>
    </row>
    <row r="61" spans="1:5">
      <c r="A61" s="4" t="s">
        <v>470</v>
      </c>
    </row>
    <row r="62" spans="1:5">
      <c r="A62" s="3" t="s">
        <v>457</v>
      </c>
    </row>
    <row r="63" spans="1:5">
      <c r="A63" s="4" t="s">
        <v>463</v>
      </c>
      <c r="B63" s="5" t="n">
        <v>291</v>
      </c>
      <c r="C63" s="5" t="n">
        <v>208</v>
      </c>
      <c r="D63" s="5" t="n">
        <v>526</v>
      </c>
      <c r="E63" s="5" t="n">
        <v>413</v>
      </c>
    </row>
    <row r="64" spans="1:5">
      <c r="A64" s="4" t="s">
        <v>471</v>
      </c>
    </row>
    <row r="65" spans="1:5">
      <c r="A65" s="3" t="s">
        <v>457</v>
      </c>
    </row>
    <row r="66" spans="1:5">
      <c r="A66" s="4" t="s">
        <v>74</v>
      </c>
      <c r="B66" s="5" t="n">
        <v>222</v>
      </c>
      <c r="C66" s="5" t="n">
        <v>221</v>
      </c>
      <c r="D66" s="5" t="n">
        <v>443</v>
      </c>
      <c r="E66" s="5" t="n">
        <v>445</v>
      </c>
    </row>
    <row r="67" spans="1:5">
      <c r="A67" s="4" t="s">
        <v>77</v>
      </c>
      <c r="B67" s="5" t="n">
        <v>222</v>
      </c>
      <c r="C67" s="5" t="n">
        <v>221</v>
      </c>
      <c r="D67" s="5" t="n">
        <v>443</v>
      </c>
      <c r="E67" s="5" t="n">
        <v>445</v>
      </c>
    </row>
    <row r="68" spans="1:5">
      <c r="A68" s="4" t="s">
        <v>459</v>
      </c>
      <c r="B68" s="5" t="n">
        <v>-222</v>
      </c>
      <c r="C68" s="5" t="n">
        <v>-221</v>
      </c>
      <c r="D68" s="5" t="n">
        <v>-443</v>
      </c>
      <c r="E68" s="5" t="n">
        <v>-445</v>
      </c>
    </row>
    <row r="69" spans="1:5">
      <c r="A69" s="4" t="s">
        <v>460</v>
      </c>
      <c r="B69" s="5" t="n">
        <v>-222</v>
      </c>
      <c r="C69" s="5" t="n">
        <v>-221</v>
      </c>
      <c r="D69" s="5" t="n">
        <v>-443</v>
      </c>
      <c r="E69" s="5" t="n">
        <v>-445</v>
      </c>
    </row>
    <row r="70" spans="1:5">
      <c r="A70" s="4" t="s">
        <v>472</v>
      </c>
    </row>
    <row r="71" spans="1:5">
      <c r="A71" s="3" t="s">
        <v>457</v>
      </c>
    </row>
    <row r="72" spans="1:5">
      <c r="A72" s="4" t="s">
        <v>75</v>
      </c>
      <c r="B72" s="5" t="n">
        <v>2316</v>
      </c>
      <c r="C72" s="5" t="n">
        <v>2064</v>
      </c>
      <c r="D72" s="5" t="n">
        <v>4302</v>
      </c>
      <c r="E72" s="5" t="n">
        <v>4246</v>
      </c>
    </row>
    <row r="73" spans="1:5">
      <c r="A73" s="4" t="s">
        <v>76</v>
      </c>
      <c r="B73" s="5" t="n">
        <v>1103</v>
      </c>
      <c r="C73" s="5" t="n">
        <v>1667</v>
      </c>
      <c r="D73" s="5" t="n">
        <v>2361</v>
      </c>
      <c r="E73" s="5" t="n">
        <v>2082</v>
      </c>
    </row>
    <row r="74" spans="1:5">
      <c r="A74" s="4" t="s">
        <v>77</v>
      </c>
      <c r="B74" s="5" t="n">
        <v>3419</v>
      </c>
      <c r="C74" s="5" t="n">
        <v>3731</v>
      </c>
      <c r="D74" s="5" t="n">
        <v>6663</v>
      </c>
      <c r="E74" s="5" t="n">
        <v>6328</v>
      </c>
    </row>
    <row r="75" spans="1:5">
      <c r="A75" s="4" t="s">
        <v>459</v>
      </c>
      <c r="B75" s="5" t="n">
        <v>-3419</v>
      </c>
      <c r="C75" s="5" t="n">
        <v>-3731</v>
      </c>
      <c r="D75" s="5" t="n">
        <v>-6663</v>
      </c>
      <c r="E75" s="5" t="n">
        <v>-6328</v>
      </c>
    </row>
    <row r="76" spans="1:5">
      <c r="A76" s="4" t="s">
        <v>80</v>
      </c>
      <c r="B76" s="5" t="n">
        <v>228</v>
      </c>
      <c r="C76" s="5" t="n">
        <v>197</v>
      </c>
      <c r="D76" s="5" t="n">
        <v>504</v>
      </c>
      <c r="E76" s="5" t="n">
        <v>367</v>
      </c>
    </row>
    <row r="77" spans="1:5">
      <c r="A77" s="4" t="s">
        <v>81</v>
      </c>
      <c r="B77" s="5" t="n">
        <v>165</v>
      </c>
      <c r="C77" s="5" t="n">
        <v>29</v>
      </c>
      <c r="D77" s="5" t="n">
        <v>168</v>
      </c>
      <c r="E77" s="5" t="n">
        <v>44</v>
      </c>
    </row>
    <row r="78" spans="1:5">
      <c r="A78" s="4" t="s">
        <v>460</v>
      </c>
      <c r="B78" s="5" t="n">
        <v>-3026</v>
      </c>
      <c r="C78" s="5" t="n">
        <v>-3505</v>
      </c>
      <c r="D78" s="5" t="n">
        <v>-5991</v>
      </c>
      <c r="E78" s="5" t="n">
        <v>-5917</v>
      </c>
    </row>
    <row r="79" spans="1:5">
      <c r="A79" s="4" t="s">
        <v>461</v>
      </c>
      <c r="B79" s="5" t="n">
        <v>51</v>
      </c>
      <c r="C79" s="5" t="n">
        <v>18</v>
      </c>
      <c r="D79" s="5" t="n">
        <v>72</v>
      </c>
      <c r="E79" s="5" t="n">
        <v>37</v>
      </c>
    </row>
    <row r="80" spans="1:5">
      <c r="A80" s="4" t="s">
        <v>132</v>
      </c>
      <c r="B80" s="5" t="n">
        <v>6147</v>
      </c>
      <c r="D80" s="5" t="n">
        <v>6147</v>
      </c>
    </row>
    <row r="81" spans="1:5">
      <c r="A81" s="4" t="s">
        <v>473</v>
      </c>
    </row>
    <row r="82" spans="1:5">
      <c r="A82" s="3" t="s">
        <v>457</v>
      </c>
    </row>
    <row r="83" spans="1:5">
      <c r="A83" s="4" t="s">
        <v>463</v>
      </c>
      <c r="B83" s="5" t="n">
        <v>225</v>
      </c>
      <c r="C83" s="5" t="n">
        <v>159</v>
      </c>
      <c r="D83" s="5" t="n">
        <v>398</v>
      </c>
      <c r="E83" s="5" t="n">
        <v>309</v>
      </c>
    </row>
    <row r="84" spans="1:5">
      <c r="A84" s="4" t="s">
        <v>474</v>
      </c>
    </row>
    <row r="85" spans="1:5">
      <c r="A85" s="3" t="s">
        <v>457</v>
      </c>
    </row>
    <row r="86" spans="1:5">
      <c r="A86" s="4" t="s">
        <v>463</v>
      </c>
      <c r="B86" s="6" t="n">
        <v>225</v>
      </c>
      <c r="C86" s="6" t="n">
        <v>159</v>
      </c>
      <c r="D86" s="6" t="n">
        <v>398</v>
      </c>
      <c r="E86" s="6" t="n">
        <v>3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1"/>
    <col customWidth="1" max="3" min="3" width="14"/>
  </cols>
  <sheetData>
    <row r="1" spans="1:3">
      <c r="A1" s="1" t="s">
        <v>475</v>
      </c>
      <c r="B1" s="2" t="s">
        <v>476</v>
      </c>
      <c r="C1" s="2" t="s">
        <v>2</v>
      </c>
    </row>
    <row r="2" spans="1:3">
      <c r="A2" s="3" t="s">
        <v>477</v>
      </c>
    </row>
    <row r="3" spans="1:3">
      <c r="A3" s="4" t="s">
        <v>478</v>
      </c>
      <c r="C3" s="5" t="n">
        <v>7</v>
      </c>
    </row>
    <row r="4" spans="1:3">
      <c r="A4" s="4" t="s">
        <v>479</v>
      </c>
    </row>
    <row r="5" spans="1:3">
      <c r="A5" s="3" t="s">
        <v>477</v>
      </c>
    </row>
    <row r="6" spans="1:3">
      <c r="A6" s="4" t="s">
        <v>480</v>
      </c>
      <c r="B6"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4" t="s">
        <v>85</v>
      </c>
      <c r="B3" s="6" t="n">
        <v>-8408</v>
      </c>
      <c r="C3" s="6" t="n">
        <v>-901</v>
      </c>
      <c r="D3" s="6" t="n">
        <v>-14389</v>
      </c>
      <c r="E3" s="6" t="n">
        <v>-1541</v>
      </c>
    </row>
    <row r="4" spans="1:5">
      <c r="A4" s="3" t="s">
        <v>91</v>
      </c>
    </row>
    <row r="5" spans="1:5">
      <c r="A5" s="4" t="s">
        <v>92</v>
      </c>
      <c r="B5" s="5" t="n">
        <v>-198</v>
      </c>
      <c r="C5" s="5" t="n">
        <v>-578</v>
      </c>
      <c r="D5" s="5" t="n">
        <v>72</v>
      </c>
      <c r="E5" s="5" t="n">
        <v>-495</v>
      </c>
    </row>
    <row r="6" spans="1:5">
      <c r="A6" s="4" t="s">
        <v>93</v>
      </c>
      <c r="B6" s="6" t="n">
        <v>-8606</v>
      </c>
      <c r="C6" s="6" t="n">
        <v>-1479</v>
      </c>
      <c r="D6" s="6" t="n">
        <v>-14317</v>
      </c>
      <c r="E6" s="6" t="n">
        <v>-2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81</v>
      </c>
      <c r="B1" s="2" t="s">
        <v>476</v>
      </c>
    </row>
    <row r="2" spans="1:2">
      <c r="A2" s="4" t="s">
        <v>479</v>
      </c>
    </row>
    <row r="3" spans="1:2">
      <c r="A3" s="3" t="s">
        <v>482</v>
      </c>
    </row>
    <row r="4" spans="1:2">
      <c r="A4" s="4" t="s">
        <v>480</v>
      </c>
      <c r="B4" s="6"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37"/>
    <col customWidth="1" max="6" min="6" width="24"/>
    <col customWidth="1" max="7" min="7" width="10"/>
  </cols>
  <sheetData>
    <row r="1" spans="1:7">
      <c r="A1" s="1" t="s">
        <v>94</v>
      </c>
      <c r="B1" s="2" t="s">
        <v>95</v>
      </c>
      <c r="C1" s="2" t="s">
        <v>96</v>
      </c>
      <c r="D1" s="2" t="s">
        <v>97</v>
      </c>
      <c r="E1" s="2" t="s">
        <v>98</v>
      </c>
      <c r="F1" s="2" t="s">
        <v>99</v>
      </c>
      <c r="G1" s="2" t="s">
        <v>100</v>
      </c>
    </row>
    <row r="2" spans="1:7">
      <c r="A2" s="4" t="s">
        <v>101</v>
      </c>
      <c r="B2" s="6" t="n">
        <v>465</v>
      </c>
      <c r="C2" s="6" t="n">
        <v>328294</v>
      </c>
      <c r="D2" s="6" t="n">
        <v>-241900</v>
      </c>
      <c r="E2" s="6" t="n">
        <v>2013</v>
      </c>
      <c r="G2" s="6" t="n">
        <v>88872</v>
      </c>
    </row>
    <row r="3" spans="1:7">
      <c r="A3" s="4" t="s">
        <v>102</v>
      </c>
      <c r="B3" s="5" t="n">
        <v>46506176</v>
      </c>
    </row>
    <row r="4" spans="1:7">
      <c r="A4" s="4" t="s">
        <v>103</v>
      </c>
      <c r="D4" s="5" t="n">
        <v>-1541</v>
      </c>
      <c r="G4" s="5" t="n">
        <v>-1541</v>
      </c>
    </row>
    <row r="5" spans="1:7">
      <c r="A5" s="4" t="s">
        <v>104</v>
      </c>
      <c r="C5" s="5" t="n">
        <v>1014</v>
      </c>
      <c r="F5" s="6" t="n">
        <v>-1014</v>
      </c>
    </row>
    <row r="6" spans="1:7">
      <c r="A6" s="4" t="s">
        <v>105</v>
      </c>
      <c r="B6" s="5" t="n">
        <v>340898</v>
      </c>
      <c r="F6" s="5" t="n">
        <v>106911</v>
      </c>
    </row>
    <row r="7" spans="1:7">
      <c r="A7" s="4" t="s">
        <v>106</v>
      </c>
      <c r="B7" s="5" t="n">
        <v>2062</v>
      </c>
    </row>
    <row r="8" spans="1:7">
      <c r="A8" s="4" t="s">
        <v>107</v>
      </c>
      <c r="B8" s="6" t="n">
        <v>6</v>
      </c>
      <c r="C8" s="5" t="n">
        <v>704</v>
      </c>
      <c r="G8" s="5" t="n">
        <v>710</v>
      </c>
    </row>
    <row r="9" spans="1:7">
      <c r="A9" s="4" t="s">
        <v>108</v>
      </c>
      <c r="B9" s="5" t="n">
        <v>228704</v>
      </c>
    </row>
    <row r="10" spans="1:7">
      <c r="A10" s="4" t="s">
        <v>109</v>
      </c>
      <c r="C10" s="5" t="n">
        <v>413</v>
      </c>
      <c r="G10" s="5" t="n">
        <v>413</v>
      </c>
    </row>
    <row r="11" spans="1:7">
      <c r="A11" s="4" t="s">
        <v>92</v>
      </c>
      <c r="E11" s="5" t="n">
        <v>-495</v>
      </c>
      <c r="G11" s="5" t="n">
        <v>-495</v>
      </c>
    </row>
    <row r="12" spans="1:7">
      <c r="A12" s="4" t="s">
        <v>110</v>
      </c>
      <c r="B12" s="6" t="n">
        <v>471</v>
      </c>
      <c r="C12" s="5" t="n">
        <v>330425</v>
      </c>
      <c r="D12" s="5" t="n">
        <v>-243441</v>
      </c>
      <c r="E12" s="5" t="n">
        <v>1518</v>
      </c>
      <c r="F12" s="6" t="n">
        <v>-1014</v>
      </c>
      <c r="G12" s="5" t="n">
        <v>87959</v>
      </c>
    </row>
    <row r="13" spans="1:7">
      <c r="A13" s="4" t="s">
        <v>111</v>
      </c>
      <c r="B13" s="5" t="n">
        <v>47077840</v>
      </c>
      <c r="F13" s="5" t="n">
        <v>106911</v>
      </c>
    </row>
    <row r="14" spans="1:7">
      <c r="A14" s="4" t="s">
        <v>112</v>
      </c>
      <c r="B14" s="6" t="n">
        <v>472</v>
      </c>
      <c r="C14" s="5" t="n">
        <v>330770</v>
      </c>
      <c r="D14" s="5" t="n">
        <v>-252221</v>
      </c>
      <c r="E14" s="5" t="n">
        <v>2100</v>
      </c>
      <c r="G14" s="5" t="n">
        <v>81121</v>
      </c>
    </row>
    <row r="15" spans="1:7">
      <c r="A15" s="4" t="s">
        <v>113</v>
      </c>
      <c r="B15" s="5" t="n">
        <v>47182254</v>
      </c>
    </row>
    <row r="16" spans="1:7">
      <c r="A16" s="4" t="s">
        <v>103</v>
      </c>
      <c r="D16" s="5" t="n">
        <v>-14389</v>
      </c>
      <c r="G16" s="5" t="n">
        <v>-14389</v>
      </c>
    </row>
    <row r="17" spans="1:7">
      <c r="A17" s="4" t="s">
        <v>106</v>
      </c>
      <c r="B17" s="5" t="n">
        <v>986</v>
      </c>
    </row>
    <row r="18" spans="1:7">
      <c r="A18" s="4" t="s">
        <v>107</v>
      </c>
      <c r="C18" s="5" t="n">
        <v>94</v>
      </c>
      <c r="G18" s="6" t="n">
        <v>94</v>
      </c>
    </row>
    <row r="19" spans="1:7">
      <c r="A19" s="4" t="s">
        <v>108</v>
      </c>
      <c r="B19" s="5" t="n">
        <v>34719</v>
      </c>
      <c r="G19" s="5" t="n">
        <v>238230</v>
      </c>
    </row>
    <row r="20" spans="1:7">
      <c r="A20" s="4" t="s">
        <v>109</v>
      </c>
      <c r="C20" s="5" t="n">
        <v>526</v>
      </c>
      <c r="G20" s="6" t="n">
        <v>526</v>
      </c>
    </row>
    <row r="21" spans="1:7">
      <c r="A21" s="4" t="s">
        <v>114</v>
      </c>
      <c r="C21" s="5" t="n">
        <v>73</v>
      </c>
      <c r="G21" s="5" t="n">
        <v>73</v>
      </c>
    </row>
    <row r="22" spans="1:7">
      <c r="A22" s="4" t="s">
        <v>115</v>
      </c>
      <c r="B22" s="5" t="n">
        <v>23376</v>
      </c>
    </row>
    <row r="23" spans="1:7">
      <c r="A23" s="4" t="s">
        <v>92</v>
      </c>
      <c r="E23" s="5" t="n">
        <v>72</v>
      </c>
      <c r="G23" s="5" t="n">
        <v>72</v>
      </c>
    </row>
    <row r="24" spans="1:7">
      <c r="A24" s="4" t="s">
        <v>116</v>
      </c>
      <c r="B24" s="6" t="n">
        <v>472</v>
      </c>
      <c r="C24" s="6" t="n">
        <v>331463</v>
      </c>
      <c r="D24" s="6" t="n">
        <v>-266610</v>
      </c>
      <c r="E24" s="6" t="n">
        <v>2172</v>
      </c>
      <c r="G24" s="6" t="n">
        <v>67497</v>
      </c>
    </row>
    <row r="25" spans="1:7">
      <c r="A25" s="4" t="s">
        <v>117</v>
      </c>
      <c r="B25" s="5" t="n">
        <v>47241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5</v>
      </c>
      <c r="B4" s="6" t="n">
        <v>-14389</v>
      </c>
      <c r="C4" s="6" t="n">
        <v>-1541</v>
      </c>
    </row>
    <row r="5" spans="1:3">
      <c r="A5" s="3" t="s">
        <v>120</v>
      </c>
    </row>
    <row r="6" spans="1:3">
      <c r="A6" s="4" t="s">
        <v>121</v>
      </c>
      <c r="B6" s="5" t="n">
        <v>1040</v>
      </c>
      <c r="C6" s="5" t="n">
        <v>1051</v>
      </c>
    </row>
    <row r="7" spans="1:3">
      <c r="A7" s="4" t="s">
        <v>122</v>
      </c>
      <c r="B7" s="5" t="n">
        <v>494</v>
      </c>
      <c r="C7" s="5" t="n">
        <v>484</v>
      </c>
    </row>
    <row r="8" spans="1:3">
      <c r="A8" s="4" t="s">
        <v>109</v>
      </c>
      <c r="B8" s="5" t="n">
        <v>526</v>
      </c>
      <c r="C8" s="5" t="n">
        <v>413</v>
      </c>
    </row>
    <row r="9" spans="1:3">
      <c r="A9" s="4" t="s">
        <v>123</v>
      </c>
      <c r="B9" s="5" t="n">
        <v>393</v>
      </c>
      <c r="C9" s="5" t="n">
        <v>358</v>
      </c>
    </row>
    <row r="10" spans="1:3">
      <c r="A10" s="4" t="s">
        <v>124</v>
      </c>
      <c r="B10" s="5" t="n">
        <v>159</v>
      </c>
      <c r="C10" s="5" t="n">
        <v>-595</v>
      </c>
    </row>
    <row r="11" spans="1:3">
      <c r="A11" s="3" t="s">
        <v>125</v>
      </c>
    </row>
    <row r="12" spans="1:3">
      <c r="A12" s="4" t="s">
        <v>126</v>
      </c>
      <c r="B12" s="5" t="n">
        <v>1471</v>
      </c>
      <c r="C12" s="5" t="n">
        <v>206</v>
      </c>
    </row>
    <row r="13" spans="1:3">
      <c r="A13" s="4" t="s">
        <v>32</v>
      </c>
      <c r="B13" s="5" t="n">
        <v>-254</v>
      </c>
      <c r="C13" s="5" t="n">
        <v>-430</v>
      </c>
    </row>
    <row r="14" spans="1:3">
      <c r="A14" s="4" t="s">
        <v>127</v>
      </c>
      <c r="B14" s="5" t="n">
        <v>-208</v>
      </c>
      <c r="C14" s="5" t="n">
        <v>-522</v>
      </c>
    </row>
    <row r="15" spans="1:3">
      <c r="A15" s="4" t="s">
        <v>41</v>
      </c>
      <c r="B15" s="5" t="n">
        <v>-1746</v>
      </c>
      <c r="C15" s="5" t="n">
        <v>-809</v>
      </c>
    </row>
    <row r="16" spans="1:3">
      <c r="A16" s="4" t="s">
        <v>128</v>
      </c>
      <c r="B16" s="5" t="n">
        <v>-2331</v>
      </c>
      <c r="C16" s="5" t="n">
        <v>2220</v>
      </c>
    </row>
    <row r="17" spans="1:3">
      <c r="A17" s="4" t="s">
        <v>129</v>
      </c>
      <c r="B17" s="5" t="n">
        <v>-456</v>
      </c>
      <c r="C17" s="5" t="n">
        <v>2376</v>
      </c>
    </row>
    <row r="18" spans="1:3">
      <c r="A18" s="4" t="s">
        <v>130</v>
      </c>
      <c r="B18" s="5" t="n">
        <v>-14845</v>
      </c>
      <c r="C18" s="5" t="n">
        <v>835</v>
      </c>
    </row>
    <row r="19" spans="1:3">
      <c r="A19" s="3" t="s">
        <v>131</v>
      </c>
    </row>
    <row r="20" spans="1:3">
      <c r="A20" s="4" t="s">
        <v>132</v>
      </c>
      <c r="B20" s="5" t="n">
        <v>-6988</v>
      </c>
      <c r="C20" s="5" t="n">
        <v>-1066</v>
      </c>
    </row>
    <row r="21" spans="1:3">
      <c r="A21" s="4" t="s">
        <v>133</v>
      </c>
      <c r="C21" s="5" t="n">
        <v>-10</v>
      </c>
    </row>
    <row r="22" spans="1:3">
      <c r="A22" s="4" t="s">
        <v>134</v>
      </c>
      <c r="B22" s="5" t="n">
        <v>-6988</v>
      </c>
      <c r="C22" s="5" t="n">
        <v>-1076</v>
      </c>
    </row>
    <row r="23" spans="1:3">
      <c r="A23" s="3" t="s">
        <v>135</v>
      </c>
    </row>
    <row r="24" spans="1:3">
      <c r="A24" s="4" t="s">
        <v>136</v>
      </c>
      <c r="B24" s="5" t="n">
        <v>4500</v>
      </c>
    </row>
    <row r="25" spans="1:3">
      <c r="A25" s="4" t="s">
        <v>137</v>
      </c>
      <c r="B25" s="5" t="n">
        <v>-140</v>
      </c>
      <c r="C25" s="5" t="n">
        <v>-190</v>
      </c>
    </row>
    <row r="26" spans="1:3">
      <c r="A26" s="4" t="s">
        <v>138</v>
      </c>
      <c r="B26" s="5" t="n">
        <v>166</v>
      </c>
      <c r="C26" s="5" t="n">
        <v>710</v>
      </c>
    </row>
    <row r="27" spans="1:3">
      <c r="A27" s="4" t="s">
        <v>139</v>
      </c>
      <c r="B27" s="5" t="n">
        <v>4526</v>
      </c>
      <c r="C27" s="5" t="n">
        <v>520</v>
      </c>
    </row>
    <row r="28" spans="1:3">
      <c r="A28" s="4" t="s">
        <v>140</v>
      </c>
      <c r="B28" s="5" t="n">
        <v>-6</v>
      </c>
      <c r="C28" s="5" t="n">
        <v>22</v>
      </c>
    </row>
    <row r="29" spans="1:3">
      <c r="A29" s="4" t="s">
        <v>141</v>
      </c>
      <c r="B29" s="5" t="n">
        <v>-17313</v>
      </c>
      <c r="C29" s="5" t="n">
        <v>301</v>
      </c>
    </row>
    <row r="30" spans="1:3">
      <c r="A30" s="4" t="s">
        <v>142</v>
      </c>
      <c r="B30" s="5" t="n">
        <v>60041</v>
      </c>
      <c r="C30" s="5" t="n">
        <v>64167</v>
      </c>
    </row>
    <row r="31" spans="1:3">
      <c r="A31" s="4" t="s">
        <v>143</v>
      </c>
      <c r="B31" s="5" t="n">
        <v>42728</v>
      </c>
      <c r="C31" s="5" t="n">
        <v>64468</v>
      </c>
    </row>
    <row r="32" spans="1:3">
      <c r="A32" s="3" t="s">
        <v>144</v>
      </c>
    </row>
    <row r="33" spans="1:3">
      <c r="A33" s="4" t="s">
        <v>30</v>
      </c>
      <c r="B33" s="5" t="n">
        <v>41978</v>
      </c>
      <c r="C33" s="5" t="n">
        <v>64167</v>
      </c>
    </row>
    <row r="34" spans="1:3">
      <c r="A34" s="4" t="s">
        <v>145</v>
      </c>
      <c r="B34" s="5" t="n">
        <v>750</v>
      </c>
    </row>
    <row r="35" spans="1:3">
      <c r="A35" s="4" t="s">
        <v>146</v>
      </c>
      <c r="B35" s="6" t="n">
        <v>42728</v>
      </c>
      <c r="C35" s="6" t="n">
        <v>64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00:40Z</dcterms:created>
  <dcterms:modified xmlns:dcterms="http://purl.org/dc/terms/" xmlns:xsi="http://www.w3.org/2001/XMLSchema-instance" xsi:type="dcterms:W3CDTF">2019-03-11T17:00:40Z</dcterms:modified>
</cp:coreProperties>
</file>